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 Compensation"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Consolidated Fina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Earnings per Share (Tables)" sheetId="21" state="visible" r:id="rId21"/>
    <sheet xmlns:r="http://schemas.openxmlformats.org/officeDocument/2006/relationships" name="Strategic 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Supplemental Consolidated Fin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Acquisitions (Details)" sheetId="29" state="visible" r:id="rId29"/>
    <sheet xmlns:r="http://schemas.openxmlformats.org/officeDocument/2006/relationships" name="Earnings per Share (Details)" sheetId="30" state="visible" r:id="rId30"/>
    <sheet xmlns:r="http://schemas.openxmlformats.org/officeDocument/2006/relationships" name="Strategic Investments - Additio" sheetId="31" state="visible" r:id="rId31"/>
    <sheet xmlns:r="http://schemas.openxmlformats.org/officeDocument/2006/relationships" name="Strategic Investments - Summari"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Fair Value Measurements - Finan" sheetId="35" state="visible" r:id="rId35"/>
    <sheet xmlns:r="http://schemas.openxmlformats.org/officeDocument/2006/relationships" name="Debt - Outstanding Obligations " sheetId="36" state="visible" r:id="rId36"/>
    <sheet xmlns:r="http://schemas.openxmlformats.org/officeDocument/2006/relationships" name="Debt - Principal Payments (Deta" sheetId="37" state="visible" r:id="rId37"/>
    <sheet xmlns:r="http://schemas.openxmlformats.org/officeDocument/2006/relationships" name="Debt - Interest Expense (Detail" sheetId="38" state="visible" r:id="rId38"/>
    <sheet xmlns:r="http://schemas.openxmlformats.org/officeDocument/2006/relationships" name="Debt - Additional Information (" sheetId="39" state="visible" r:id="rId39"/>
    <sheet xmlns:r="http://schemas.openxmlformats.org/officeDocument/2006/relationships" name="Stock Compensation (Details)" sheetId="40" state="visible" r:id="rId40"/>
    <sheet xmlns:r="http://schemas.openxmlformats.org/officeDocument/2006/relationships" name="Contingencies (Details)" sheetId="41" state="visible" r:id="rId41"/>
    <sheet xmlns:r="http://schemas.openxmlformats.org/officeDocument/2006/relationships" name="Segment Information (Details)" sheetId="42" state="visible" r:id="rId42"/>
    <sheet xmlns:r="http://schemas.openxmlformats.org/officeDocument/2006/relationships" name="Supplemental Consolidated Fin_3" sheetId="43" state="visible" r:id="rId43"/>
  </sheets>
  <definedNames/>
  <calcPr calcId="124519" fullCalcOnLoad="1"/>
</workbook>
</file>

<file path=xl/sharedStrings.xml><?xml version="1.0" encoding="utf-8"?>
<sst xmlns="http://schemas.openxmlformats.org/spreadsheetml/2006/main" uniqueCount="541">
  <si>
    <t>Document and Entity Information - shares</t>
  </si>
  <si>
    <t>6 Months Ended</t>
  </si>
  <si>
    <t>Mar. 31, 2019</t>
  </si>
  <si>
    <t>Apr. 25, 2019</t>
  </si>
  <si>
    <t>Document Information [Line Items]</t>
  </si>
  <si>
    <t>Entity Registrant Name</t>
  </si>
  <si>
    <t>EZCORP INC</t>
  </si>
  <si>
    <t>Entity Central Index Key</t>
  </si>
  <si>
    <t>0000876523</t>
  </si>
  <si>
    <t>Current Fiscal Year End Date</t>
  </si>
  <si>
    <t>--09-30</t>
  </si>
  <si>
    <t>Entity Filer Category</t>
  </si>
  <si>
    <t>Accelerated Filer</t>
  </si>
  <si>
    <t>Document Type</t>
  </si>
  <si>
    <t>10-Q</t>
  </si>
  <si>
    <t>Document Period End Date</t>
  </si>
  <si>
    <t>Mar. 31,
		2019</t>
  </si>
  <si>
    <t>Document Fiscal Year Focus</t>
  </si>
  <si>
    <t>2019</t>
  </si>
  <si>
    <t>Document Fiscal Period Focus</t>
  </si>
  <si>
    <t>Q2</t>
  </si>
  <si>
    <t>Amendment Flag</t>
  </si>
  <si>
    <t>false</t>
  </si>
  <si>
    <t>Entity Small Business</t>
  </si>
  <si>
    <t>Entity Emerging Growth Company</t>
  </si>
  <si>
    <t>Common Stock Class A Non-voting</t>
  </si>
  <si>
    <t>Entity Common Stock, Shares Outstanding (shares)</t>
  </si>
  <si>
    <t>Common Stock Class B Voting</t>
  </si>
  <si>
    <t>Condensed Consolidated Balance Sheets - USD ($) $ in Thousands</t>
  </si>
  <si>
    <t>Sep. 30, 2018</t>
  </si>
  <si>
    <t>Mar. 31, 2018</t>
  </si>
  <si>
    <t>Current assets:</t>
  </si>
  <si>
    <t>Cash and cash equivalents</t>
  </si>
  <si>
    <t>Pawn loans</t>
  </si>
  <si>
    <t>Pawn service charges receivable, net</t>
  </si>
  <si>
    <t>Inventory, net</t>
  </si>
  <si>
    <t>Notes receivable, net</t>
  </si>
  <si>
    <t>Prepaid expenses and other current assets</t>
  </si>
  <si>
    <t>Total current assets</t>
  </si>
  <si>
    <t>Investment in unconsolidated affiliates</t>
  </si>
  <si>
    <t>Property and equipment, n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Total current liabilities</t>
  </si>
  <si>
    <t>Long-term debt, net</t>
  </si>
  <si>
    <t>Deferred tax liability, net</t>
  </si>
  <si>
    <t>Other long-term liabilities</t>
  </si>
  <si>
    <t>Total liabilities</t>
  </si>
  <si>
    <t>Commitments and contingencies (Note 8)</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3 Months Ended</t>
  </si>
  <si>
    <t>Revenues:</t>
  </si>
  <si>
    <t>Total revenues</t>
  </si>
  <si>
    <t>Net revenues</t>
  </si>
  <si>
    <t>Operating expenses:</t>
  </si>
  <si>
    <t>Operations</t>
  </si>
  <si>
    <t>Administrative</t>
  </si>
  <si>
    <t>Depreciation and amortization</t>
  </si>
  <si>
    <t>(Gain) loss on sale or disposal of assets and other</t>
  </si>
  <si>
    <t>Total operating expenses</t>
  </si>
  <si>
    <t>Operating income</t>
  </si>
  <si>
    <t>Interest expense</t>
  </si>
  <si>
    <t>Interest income</t>
  </si>
  <si>
    <t>Equity in net (income) loss of unconsolidated affiliates</t>
  </si>
  <si>
    <t>Impairment of investment in unconsolidated affiliates</t>
  </si>
  <si>
    <t>Other expense (income)</t>
  </si>
  <si>
    <t>Income from continuing operations before income taxes</t>
  </si>
  <si>
    <t>Income tax expense</t>
  </si>
  <si>
    <t>Income (loss) from continuing operations, net of tax</t>
  </si>
  <si>
    <t>Loss from discontinued operations, net of tax</t>
  </si>
  <si>
    <t>Net income (loss)</t>
  </si>
  <si>
    <t>Net loss attributable to noncontrolling interest</t>
  </si>
  <si>
    <t>Net income attributable to EZCORP, Inc.</t>
  </si>
  <si>
    <t>Basic earnings per share attributable to EZCORP, Inc. — continuing operations (usd per share)</t>
  </si>
  <si>
    <t>Diluted earnings per share attributable to EZCORP, Inc. — continuing operations (usd per share)</t>
  </si>
  <si>
    <t>Weighted-average basic shares outstanding (shares)</t>
  </si>
  <si>
    <t>Weighted-average diluted shares outstanding (shares)</t>
  </si>
  <si>
    <t>Merchandise</t>
  </si>
  <si>
    <t>Cost of revenues</t>
  </si>
  <si>
    <t>Jewelry scrapping</t>
  </si>
  <si>
    <t>Pawn service</t>
  </si>
  <si>
    <t>Other</t>
  </si>
  <si>
    <t>Condensed Consolidated Statements of Comprehensive Income - USD ($) $ in Thousands</t>
  </si>
  <si>
    <t>Statement of Comprehensive Income [Abstract]</t>
  </si>
  <si>
    <t>Other comprehensive (loss) gain:</t>
  </si>
  <si>
    <t>Foreign currency translation (loss) gain, net of income tax (benefit) expense for our investment in unconsolidated affiliate of ($602) and ($515) for the three and six months ended March 31, 2019 respectively, and $6 and $182 for the three and six months ended March 31, 2018, respectively.</t>
  </si>
  <si>
    <t>Comprehensive income (loss)</t>
  </si>
  <si>
    <t>Comprehensive loss attributable to noncontrolling interest</t>
  </si>
  <si>
    <t>Comprehensive income (loss)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 Income</t>
  </si>
  <si>
    <t>Noncontrolling Interest</t>
  </si>
  <si>
    <t>Beginning balance (shares) at Sep. 30, 2017</t>
  </si>
  <si>
    <t>Beginning Balance at Sep. 30, 2017</t>
  </si>
  <si>
    <t>Increase (Decrease) in Stockholders' Equity [Roll Forward]</t>
  </si>
  <si>
    <t>Stock compensation</t>
  </si>
  <si>
    <t>Release of restricted stock (shares)</t>
  </si>
  <si>
    <t>Release of restricted stock</t>
  </si>
  <si>
    <t>Taxes paid related to net share settlement of equity awards</t>
  </si>
  <si>
    <t>Foreign currency translation loss</t>
  </si>
  <si>
    <t>Ending balance (shares) at Dec. 31, 2017</t>
  </si>
  <si>
    <t>Ending Balance at Dec. 31, 2017</t>
  </si>
  <si>
    <t>Ending balance (shares) at Mar. 31, 2018</t>
  </si>
  <si>
    <t>Ending Balance at Mar. 31, 2018</t>
  </si>
  <si>
    <t>Beginning balance (shares) at Dec. 31, 2017</t>
  </si>
  <si>
    <t>Beginning Balance at Dec. 31, 2017</t>
  </si>
  <si>
    <t>Reclassification of stranded tax effects resulting from the Tax Cuts and Jobs Act</t>
  </si>
  <si>
    <t>Beginning balance (shares) at Sep. 30, 2018</t>
  </si>
  <si>
    <t>Beginning Balance at Sep. 30, 2018</t>
  </si>
  <si>
    <t>Transfer of subsidiary shares to noncontrolling interest</t>
  </si>
  <si>
    <t>Ending balance (shares) at Dec. 31, 2018</t>
  </si>
  <si>
    <t>Ending Balance at Dec. 31, 2018</t>
  </si>
  <si>
    <t>Ending balance (shares) at Mar. 31, 2019</t>
  </si>
  <si>
    <t>Ending Balance at Mar. 31, 2019</t>
  </si>
  <si>
    <t>Beginning balance (shares) at Dec. 31, 2018</t>
  </si>
  <si>
    <t>Beginning Balance at Dec. 31, 2018</t>
  </si>
  <si>
    <t>Deconsolidation of subsidiary</t>
  </si>
  <si>
    <t>Condensed Consolidated Statements of Cash Flows - USD ($) $ in Thousands</t>
  </si>
  <si>
    <t>Operating activities:</t>
  </si>
  <si>
    <t>Net (loss) income</t>
  </si>
  <si>
    <t>Adjustments to reconcile net (loss) income to net cash flows from operating activities:</t>
  </si>
  <si>
    <t>Amortization of debt discount and deferred financing costs</t>
  </si>
  <si>
    <t>Accretion of notes receivable discount and deferred compensation fee</t>
  </si>
  <si>
    <t>Deferred income taxes</t>
  </si>
  <si>
    <t>Other adjustments</t>
  </si>
  <si>
    <t>Reserve on jewelry scrap receivable</t>
  </si>
  <si>
    <t>Stock compensation expense</t>
  </si>
  <si>
    <t>Loss (income) from investment in unconsolidated affiliates</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Net cash provided by operating activities</t>
  </si>
  <si>
    <t>Investing activities:</t>
  </si>
  <si>
    <t>Loans made</t>
  </si>
  <si>
    <t>Loans repaid</t>
  </si>
  <si>
    <t>Recovery of pawn loan principal through sale of forfeited collateral</t>
  </si>
  <si>
    <t>Additions to property and equipment, net</t>
  </si>
  <si>
    <t>Acquisitions, net of cash acquired</t>
  </si>
  <si>
    <t>Principal collections on notes receivable</t>
  </si>
  <si>
    <t>Net cash provided by (used in) investing activities</t>
  </si>
  <si>
    <t>Financing activities:</t>
  </si>
  <si>
    <t>Proceeds from borrowings, net of issuance costs</t>
  </si>
  <si>
    <t>Payments on borrowings</t>
  </si>
  <si>
    <t>Net cash used in financing activities</t>
  </si>
  <si>
    <t>Effect of exchange rate changes on cash and cash equivalents and restricted cash</t>
  </si>
  <si>
    <t>Net increase (decrease) in cash, cash equivalents and restricted cash</t>
  </si>
  <si>
    <t>Cash, cash equivalents and restricted cash at beginning of period</t>
  </si>
  <si>
    <t>Cash, cash equivalents and restricted cash at end of period</t>
  </si>
  <si>
    <t>Non-cash investing and financing activities:</t>
  </si>
  <si>
    <t>Pawn loans forfeited and transferred to inventory</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8 and as corrected below. The balance sheet as of September 30, 2018 has been derived from the audited financial statements at that date but does not include all of the information and footnotes required by GAAP for complete financial statements. Our business is subject to seasonal variations, and operating results for the three and six months ended March 31, 2019 and 2018 (the "current quarter" and "current six -months" and "prior-year quarter" and "prior-year six -months," respectively) are not necessarily indicative of the results of operations for the full fiscal year. There have been no changes in significant accounting policies as described in our Annual Report on Form 10-K for the year ended September 30, 2018 , other than those described below.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Corrections to Prior Period Financial Statements During the current quarter, we identified errors in our previously reported financial statements during the ordinary course of account reviews and subsequent investigation of related accounts. None of the identified errors was material to any previously reported period. These have now been corrected in all periods presented. The errors relate primarily to the overstatement of historical balances of pawn service charges receivable resulting from errors in the configuration of information technology reports. These errors resulted in an overstatement of October 1, 2017 beginning retained earnings of $3.8 million . The impact of these corrections on the condensed consolidated financial statements is as follows (in thousands except per share amounts): Condensed Consolidated Balance Sheets March 31, 2018 As Previously Reported Corrections As Corrected Cash and cash equivalents $ 159,912 $ (696 ) $ 159,216 Pawn service charges receivable, net 30,493 (6,363 ) 24,130 Prepaid expenses and other current assets 29,222 311 29,533 Goodwill 289,438 1,446 290,884 Deferred tax asset, net 13,842 1,245 15,087 Accounts payable, accrued expenses and other current liabilities 60,689 (151 ) 60,538 Retained earnings 377,682 (4,122 ) 373,560 Accumulated other comprehensive loss (40,463 ) 216 (40,247 ) September 30, 2018 As Previously Reported Corrections As Corrected Cash and cash equivalents $ 286,015 $ (704 ) $ 285,311 Pawn service charges receivable, net 38,318 (7,359 ) 30,959 Prepaid expenses and other current assets 33,154 302 33,456 Goodwill 297,448 1,800 299,248 Deferred tax asset, net 7,165 821 7,986 Accounts payable, accrued expenses and other current liabilities 57,800 158 57,958 Retained earnings 392,180 (5,558 ) 386,622 Accumulated other comprehensive loss (42,616 ) 260 (42,356 ) Condensed Consolidated Statements of Operations Three Months Ended March 31, 2018 As Previously Reported Corrections As Corrected Pawn service charges $ 74,367 $ (336 ) $ 74,031 Operations expense 82,160 20 82,180 Income from continuing operations before income taxes 17,860 (356 ) 17,504 Income tax expense 5,921 (124 ) 5,797 Income from continuing operations, net of tax 11,939 (232 ) 11,707 Basic earnings per share attributable to EZCORP, Inc. — continuing operations $ 0.23 $ (0.01 ) $ 0.22 Diluted earnings per share attributable to EZCORP, Inc. — continuing operations $ 0.21 $ — $ 0.21 Six Months Ended March 31, 2018 As Previously Reported Corrections As Corrected Pawn service charges $ 150,727 $ (674 ) $ 150,053 Operations expense 165,770 56 165,826 Administrative expense 26,659 (239 ) 26,420 Income from continuing operations before income taxes 37,652 (491 ) 37,161 Income tax expense 13,358 (150 ) 13,208 Income from continuing operations, net of tax 24,294 (341 ) 23,953 Basic earnings per share attributable to EZCORP, Inc. — continuing operations $ 0.46 $ — $ 0.46 Diluted earnings per share attributable to EZCORP, Inc. — continuing operations $ 0.45 $ (0.01 ) $ 0.44 Condensed Consolidated Statements of Cash Flows Six Months Ended March 31, 2018 As Previously Reported Corrections As Corrected Net income $ 23,572 $ (341 ) $ 23,231 Service charges and fees receivable 3,964 680 4,644 Accounts payable, accrued expenses and other liabilities (5,006 ) (351 ) (5,357 ) Income taxes, net of excess tax benefit from stock compensation 4,085 (148 ) 3,937 Net cash provided by operating activities* 45,804 (160 ) 45,644 Effect of exchange rate changes on cash and cash equivalents and restricted cash (227 ) (11 ) (238 ) * As previously reported amount includes the impact of adoption of accounting policies described below. Recently Adopted Accounting Policie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40 to determine which implementation costs to defer and recognize as an asset. This ASU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Our hosting arrangements that are service contracts include various third-party software applications. We adopted this ASU during the first quarter of our fiscal 2019 on a prospective basis for all service contracts entered into after adoption, with no material impact upon adoption.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We adopted this ASU during the first quarter of our fiscal 2019 with no impact on our financial position or results of operations. However, we have recast our statements of cash flows on a retrospective basis to include restricted cash when reconciling the beginning-of-period and end-of-period total amounts. • In August 2016, the FASB issued ASU 2016-15 Statement of Cash Flows (Topic 230): Classification of Certain Cash Receipts and Cash Payments. This ASU provides guidance on eight specific cash flow issues. We adopted this ASU during the first quarter of our fiscal 2019 on a prospective basis with no impact on our financial position, results of operations or cash flows. • In May 2016, the FASB issued ASU 2016-01, Financial Instruments (Subtopic 825-10). The amendments in this ASU make targeted improvements to GAAP primarily as it pertains to equity investments (not including equity method of accounting), fair value disclosures, balance sheet presentation, and other items pertaining to financial instruments. We adopted this ASU during the first quarter of our fiscal 2019 on a prospective basis, as applicable, with no impact on our financial position, results of operations or cash flows upon adoption.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is ASU, and the subsequently issued ASUs modifying or clarifying this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dopted this ASU and related guidance as of October 1, 2018 using the modified retrospective method. We evaluated the impact of ASC 606 on our consolidated financial position, results of operations, cash flows and disclosure requirements noting no material impact to our consolidated financial statements or disclosures. See Note 9 for disaggregated information about our sources of revenue. Additionally, we have concluded that ASC 606 does not impact our revenue recognition for pawn service charges or consumer loan fees as we believe neither of those revenue streams are within the scope of ASC 606. The following is a summary of our current revenue recognition policies. Pawn Service Charges Revenue We record pawn service charges using the effective interest method over the life of the loan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Merchandise and Related Sales Revenue This revenue stream involves the sale of merchandise to retail customers in our pawn stores. The performance obligation is the delivery of the merchandise to the customer. Revenue and the related cost of merchandise sold is recognized at the time of sale. Customers have a very limited period of time to return merchandise for a refund or exchange, and actual returns for refunds are insignificant. Sales tax collected on the sale of merchandise is excluded from the amount recognized as sales and instead recorded as a liability in “Accounts payable, accrued expenses and other current liabilities” in our condensed consolidated balance sheets until remitted to the appropriate governmental authorities. Jewelry Scrapping Sales Revenue This revenue stream involves the sales of scrap (precious metals and stones) to refiners. The performance obligation is the legal transfer of scrap to the refiner. Revenue, and the related cost of scrap sold, is recognized when scrap inventory is provided to the refiner, which is when the customer obtains control of the promised good. The receivables outstanding at the end of a given reporting period are not material. Payment of the receivable from the customer is generally received within a short period of time after the legal transfer of the scrap materials to the refiner. Other Revenue Layaway fees, product protection plan revenues, and jewelry VIP package revenues are not significant. Recently Issued Accounting Pronouncement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our fiscal 2020. We currently plan to adopt this ASU using the optional transition method provided under ASU 2018-11, Leases, (Topic 842): Targeted Improvement which was issued in July 2018, allowing for application of ASU 2016-02 at the adoption date. Please refer to Note 1 of Notes to Consolidated Financial Statements included in "Part II, Item 8 — Financial Statements and Supplementary Data" of our Annual Report on Form 10-K for the year ended September 30, 2018</t>
  </si>
  <si>
    <t>Acquisitions</t>
  </si>
  <si>
    <t>Business Combinations [Abstract]</t>
  </si>
  <si>
    <t>ACQUISITIONS</t>
  </si>
  <si>
    <t>NOTE 2: ACQUISITIONS Fiscal 2019 Acquisitions In December 2018, we acquired assets related to five pawn stores in Mexico, for an aggregate purchase price of $0.3 million in cash, of which $0.1 million was recorded as goodwill. We have concluded that this acquisition was immaterial to our overall consolidated financial results and, therefore, have omitted certain information that would otherwise be required. Fiscal 2018 Acquisition of Camira Administration Corp. and Subsidiaries (“GPMX”) On October 6, 2017, we completed the acquisition of 100% of the outstanding stock of Camira Administration Corp. and subsidiaries (“GPMX”), a business that, at the time, owned and operated 112 stores located in Guatemala, El Salvador, Honduras and Peru for a total purchase price of $61.7 million . The GPMX acquisition significantly expanded our store base into Latin American countries outside of Mexico and provides us with a platform for further growth in the region. The accompanying condensed consolidated results of operations for the six months ended March 31, 2019 include the results of operations for GPMX, while the comparable prior-year period includes the results of GPMX for the period October 6, 2017 to March 31, 2018, affecting comparability of fiscal 2019 and 2018 year-to-date amounts. We have performed a valuation analysis of identifiable assets acquired and liabilities assumed and allocated the total consideration based on the fair values of those identifiable assets and liabilities. All Other Fiscal 2018 Acquisitions On June 25, 2018, June 11, 2018 and December 4, 2017, we acquired pawn stores operating in Mexico under the names “Montepio San Patricio,” "Presta Dinero" and "Bazareño," respectively. These acquisitions significantly strengthened our competitive position in existing regions, gave us a presence in new regions and allowed us to achieve synergies in management and administration. The accompanying condensed consolidated results of operations for the six months ended March 31, 2019 include the results of operations for these acquisitions, while the comparable prior-year periods only include the results of Bazareño for the period December 4, 2017 to March 31, 2018, affecting comparability of fiscal 2019 and 2018 amounts. We have performed a valuation analysis of identifiable assets acquired and liabilities assumed and allocated the total consideration based on the fair values of those identifiable assets and liabilities for these acquisitions. During the first quarter of fiscal 2019, we finalized accounting for the Montepio San Patricio and Presta Dinero acquisitions, which were completed in fiscal 2018, and increased associated deferred tax assets by $1.8 million</t>
  </si>
  <si>
    <t>Earnings per Share</t>
  </si>
  <si>
    <t>Earnings Per Share [Abstract]</t>
  </si>
  <si>
    <t>EARNINGS PER SHARE</t>
  </si>
  <si>
    <t>NOTE 3: EARNINGS PER SHARE Components of basic and diluted earnings per share and excluded antidilutive potential common shares are as follows: Three Months Ended March 31, Six Months Ended March 31, 2019 2018 2019 2018 (in thousands, except per share amounts) Net income from continuing operations attributable to EZCORP (A) $ 3,412 $ 12,081 $ 229 $ 24,942 Loss from discontinued operations, net of tax (B) (18 ) (500 ) (201 ) (722 ) Net income attributable to EZCORP (C) $ 3,394 $ 11,581 $ 28 $ 24,220 Weighted-average outstanding shares of common stock (D) 55,445 54,464 55,236 54,447 Dilutive effect of restricted stock and 2024 Convertible Notes* 18 3,160 11 2,195 Weighted-average common stock and common stock equivalents (E) 55,463 57,624 55,247 56,642 Basic earnings per share attributable to EZCORP: Continuing operations (A / D) $ 0.06 $ 0.22 $ — $ 0.46 Discontinued operations (B / D) — (0.01 ) — (0.01 ) Basic earnings per share (C / D) $ 0.06 $ 0.21 $ — $ 0.45 Diluted earnings per share attributable to EZCORP: Continuing operations (A / E) $ 0.06 $ 0.21 $ — $ 0.44 Discontinued operations (B / E) — (0.01 ) — (0.01 ) Diluted earnings per share (C / E) $ 0.06 $ 0.20 $ — $ 0.43 Potential common shares excluded from the calculation of diluted earnings per share above*: Restricted stock** 2,991 3,596 2,789 3,278 * See Note 6 for discussion of the terms and conditions of the potential impact of the 2019 Convertible Note Warrants, 2024 Convertible Notes and 2025 Convertible Notes. **</t>
  </si>
  <si>
    <t>Strategic Investments</t>
  </si>
  <si>
    <t>Equity Method Investments and Joint Ventures [Abstract]</t>
  </si>
  <si>
    <t>STRATEGIC INVESTMENTS</t>
  </si>
  <si>
    <t>NOTE 4: STRATEGIC INVESTMENTS As of March 31, 2019 , we owned 214,183,714 shares, or approximately 34.75% , of Cash Converters International Limited ("Cash Converters International"). The following tables present summary financial information for Cash Converters International’s most recently reported results after translation to U.S. dollars: December 31, 2018 2017 (in thousands) Current assets $ 172,836 $ 203,664 Non-current assets 151,492 151,189 Total assets $ 324,328 $ 354,853 Current liabilities $ 81,165 $ 128,731 Non-current liabilities 22,109 14,559 Shareholders’ equity 221,054 211,563 Total liabilities and shareholders’ equity $ 324,328 $ 354,853 Half-Year Ended December 31, 2018 2017 (in thousands) Gross revenues $ 99,390 $ 95,784 Gross profit 56,884 63,212 Net (loss) profit (3,791 ) 7,292 Through the first two quarters of fiscal 2019, the fair value of our investment in Cash Converters International, as estimated by reference to its quoted market price per share and the applicable foreign currency exchange rate, declined from its value at September 30, 2018 and ended each quarter below its carrying value. As of March 31, 2019 and December 31, 2018, we determined that our investment was impaired and that such impairment was other-than-temporary. In reaching this conclusion, we considered all available evidence, including evidence in existence as of September 30, 2018 as discussed in Note 4 of Notes to Consolidated Financial Statements included in "Part II, Item 8 — Financial Statements and Supplementary Data" of our Annual Report on Form 10-K for the year ended September 30, 2018 . Additionally, we noted the following developments subsequent to September 30, 2018: (i) continued decline in Cash Converters International's share price; and (ii) ongoing uncertainty around remaining Queensland, Australia class action lawsuit. As a result, we recognized an other-than-temporary impairment in Cash Converters International of $13.3 million ( $10.3 million , net of taxes) and $6.5 million ( $5.0 million , net of taxes) during the first and second quarters of fiscal 2019, respectively. The above impairments increased the difference between the amount at which our investment was carried and the amount of underlying equity in net assets of Cash Converters International and was recorded in “Impairment of investment in unconsolidated affiliate” in our condensed consolidated statements of operations in the “Other International” segment. We will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5</t>
  </si>
  <si>
    <t>Fair Value Measurements</t>
  </si>
  <si>
    <t>Fair Value Disclosures [Abstract]</t>
  </si>
  <si>
    <t>FAIR VALUE MEASUREMENTS</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Financial Assets (Liabilities) Balance Sheet Location March 31, 2019 March 31, 2018 September 30, 2018 (in thousands) 2019 Convertible Notes Hedges — Level 2 Prepaid expenses and other current assets $ — $ — $ 2,552 2019 Convertible Notes Hedges — Level 2 Other assets — 16,042 — 2019 Convertible Notes Embedded Derivative — Level 2 Current maturities of long-term debt, net — — (2,552 ) 2019 Convertible Notes Embedded Derivative — Level 2 Long-term debt, net — (16,042 ) — We measured the fair value of the cash-settled call options pertaining to the 2.125% Cash Convertible Senior Notes Due 2019 (the “2019 Convertible Notes Hedges”) and the 2019 Convertible Notes derivative instrument (the “2019 Convertible Notes Embedded Derivative”) using the Black-Scholes-Merton model based on observable Level 1 and Level 2 inputs such as conversion price of underlying shares, current share price, implied volatility, risk free interest rate and other factors. The volatility input used as of March 31, 2019 was 36% based on historically observed market inputs.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on a recurring basis: Carrying Value Estimated Fair Value March 31, 2019 March 31, 2019 Fair Value Measurement Using Level 1 Level 2 Level 3 (in thousands) Financial assets: Notes receivable from Grupo Finmart, net $ 25,166 $ 26,601 $ — $ — $ 26,601 Zero-coupon convertible promissory note due January 2021 6,793 6,793 — — 6,793 Investment in unconsolidated affiliates 29,387 29,387 26,611 — 2,776 Financial liabilities: 2019 Convertible Notes $ 192,688 $ 193,440 $ — $ 193,440 $ — 2024 Convertible Notes 108,533 159,994 — 159,994 — 2025 Convertible Notes 122,918 151,179 — 151,179 — 8.5% unsecured notes due 2024 1,191 1,191 — — 1,191 CASHMAX secured borrowing facility 304 1,105 — — 1,105 Carrying Value Estimated Fair Value March 31, 2018 March 31, 2018 Fair Value Measurement Using Level 1 Level 2 Level 3 (in thousands) Financial assets: Notes receivable from Grupo Finmart, net $ 56,751 $ 65,091 $ — $ — $ 65,091 Investment in unconsolidated affiliates 46,509 46,926 46,926 — — Financial liabilities: 2019 Convertible Notes $ 182,296 $ 206,856 $ — $ 206,856 $ — 2024 Convertible Notes 103,287 212,060 — 212,060 Carrying Value Estimated Fair Value September 30, 2018 September 30, 2018 Fair Value Measurement Using Level 1 Level 2 Level 3 (in thousands) Financial assets: Notes receivable from Grupo Finmart, net $ 37,425 $ 41,153 $ — $ — $ 41,153 Investment in unconsolidated affiliates 49,500 49,500 49,500 — — Financial liabilities: 2019 Convertible Notes $ 187,433 $ 189,150 $ — $ 189,150 $ — 2024 Convertible Notes 105,858 180,399 — 180,399 — 2025 Convertible Notes 119,736 161,253 — 161,253 — 8.5% unsecured notes due 2024 1,304 1,304 — — 1,304 Based primarily on the short-term nature of cash and cash equivalents, pawn loans, pawn service charges receivable, current consumer loans, fees and interest receivable and other debt, we estimate that their carrying value approximates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 March 2019, we deconsolidated a previously consolidated variable interest entity ("RDC") over which we no longer have the power to direct the activities that most significantly affect its economic performance. After the deconsolidation, we continue to hold the following interests in RDC: • A 5% equity interest and a call option to repurchase an additional 43% equity interest for $1 in September 2019 in the event that RDC has not received a qualified third party investment. These interests were recorded at a combined fair value of $2.8 million and included in "Investment in unconsolidated affiliates" in our condensed consolidated balance sheets. • A $9.1 million non-interest bearing convertible promissory note due January 2021, which is automatically convertible into a 10% equity interest when RDC has received a qualified third party investment. This note was recorded at its fair value of $6.8 million in "Notes receivable, net" in our condensed consolidated balance sheets. In conjunction with the deconsolidation and recording of the above amounts, we recognized a loss of $0.3 million , included in "Other expense (income)" in our condensed consolidated statements of operations included in our "Other International" segment and in "Other adjustments" in our condensed consolidated statements of cash flows. The retained equity interest, call option and convertible promissory note were valued using a weighted discounted cash flow and market approach using Level 3 inputs. Significant increases or decreases in the underlying assumptions used to value these interests could significantly increase or decrease the fair value estimate. In March 2019, we received $1.1 million in previously escrowed seller funds as a result of settling certain indemnification claims with the seller of GPMX. Subsequent to quarter end,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Subsequent to the sale of Prestaciones Finmart, S.A.P.I. de C.V., SOFOM, E.N.R. ("Grupo Finmart") to Alpha Holding, S.A. de C.V. (“AlphaCredit”) in September 2016, we determined that we retained a variable interest in Grupo Finmart including notes receivable. We determined that we are not the primary beneficiary of Grupo Finmart subsequent to its disposition as we lack a controlling financial interest in Grupo Finmart. We measured the fair value of the notes receivable as of March 31, 2019 under a discounted cash flow approach considering the estimated credit ratings for Grupo Finmart and AlphaCredit and as determined with external consultation, with discount rates of primarily 7% . Certain of the significant inputs used for the valuation were not observable in the market. Included in the fair value of the notes receivable is the estimated fair value of the deferred compensation fee negotiated in September 2017, of which the ultimate amount to be received is dependent upon the timing of payment of the notes receivable. Significant increases or decreases in the underlying assumptions used to value the notes receivable could significantly increase or decrease these fair value estimates. The inputs used to measur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t>
  </si>
  <si>
    <t>Debt</t>
  </si>
  <si>
    <t>Debt Disclosure [Abstract]</t>
  </si>
  <si>
    <t>DEBT</t>
  </si>
  <si>
    <t>NOTE 6: DEBT The following tables present our debt instruments outstanding as well as future principal payments due, contractual maturities and interest expense: March 31, 2019 March 31, 2018 September 30, 2018 Gross Amount Debt Discount and Issuance Costs Carrying Amount Gross Amount Debt Discount and Issuance Costs Carrying Amount Gross Amount Debt Discount and Issuance Costs Carrying Amount (in thousands) 2019 Convertible Notes $ 195,000 $ (2,312 ) $ 192,688 $ 195,000 $ (12,704 ) $ 182,296 $ 195,000 $ (7,567 ) $ 187,433 2019 Convertible Notes Embedded Derivative — — — 16,042 — 16,042 2,552 — 2,552 2024 Convertible Notes 143,750 (35,217 ) 108,533 143,750 (40,463 ) 103,287 143,750 (37,892 ) 105,858 2025 Convertible Notes 172,500 (49,582 ) 122,918 — — — 172,500 (52,764 ) 119,736 8.5% unsecured notes due 2024* 1,191 — 1,191 — — — 1,304 — 1,304 CASHMAX secured borrowing facility* 1,105 (801 ) 304 — — — — — — Total $ 513,546 $ (87,912 ) $ 425,634 $ 354,792 $ (53,167 ) $ 301,625 $ 515,106 $ (98,223 ) $ 416,883 Less current portion 195,213 (2,312 ) 192,901 143,750 (40,463 ) 103,287 197,748 (7,567 ) 190,181 Total long-term debt $ 318,333 $ (85,600 ) $ 232,733 $ 211,042 $ (12,704 ) $ 198,338 $ 317,358 $ (90,656 ) $ 226,702 * Amount translated from Guatemalan quetzals and Canadian dollars as of applicable period end. Certain disclosures omitted due to materiality considerations. Schedule of Contractual Maturities Total Less Than 1 Year 1 - 3 Years 3 - 5 Years More Than 5 Years (in thousands) 2019 Convertible Notes* $ 195,000 $ 195,000 $ — $ — $ — 2024 Convertible Notes* 143,750 — — — 143,750 2025 Convertible Notes* 172,500 — — — 172,500 8.5% unsecured notes due 2024 1,191 213 424 424 130 CASHMAX secured borrowing facility 1,105 — 1,105 — — $ 513,546 $ 195,213 $ 1,529 $ 424 $ 316,380 * Excludes the potential impact of embedded derivatives. Three Months Ended March 31, Six Months Ended March 31, 2019 2018 2019 2018 (in thousands) 2019 Convertible Notes: Contractual interest expense $ 1,069 $ 1,069 $ 2,138 $ 2,138 Amortization of debt discount and deferred financing costs 2,610 2,455 5,253 4,943 Total interest expense $ 3,679 $ 3,524 $ 7,391 $ 7,081 2024 Convertible Notes: Contractual interest expense $ 1,033 $ 1,033 $ 2,066 $ 2,066 Amortization of debt discount and deferred financing costs 1,350 1,250 2,675 2,481 Total interest expense $ 2,383 $ 2,283 $ 4,741 $ 4,547 2025 Convertible Notes: Contractual interest expense $ 1,024 $ — $ 2,048 $ — Amortization of debt discount and deferred financing costs 1,602 — 3,176 — Total interest expense $ 2,626 $ — $ 5,224 $ — 2.37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us and Wells Fargo Bank, National Association, as the truste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ir terms prior to such date. The carrying amount of the 2025 Convertible Notes as a separate equity-classified instrument (the “2025 Convertible Notes Embedded Derivative”) included in “Additional paid-in capital” in our condensed consolidated balance sheets of March 31, 2019 was $39.0 million . The effective interest rate for the three and six months ended March 31, 2019 was approximately 9% . As of March 31, 2019 , the remaining unamortized debt discount and issuance costs will be amortized through the 2025 Maturity Date assuming no early conversion.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We account for the Class A Common Stock issuable upon conversion under the treasury stock method. To the extent our average share price is over $15.90 per share for any fiscal quarter, we are required to recognize incremental dilution of our earnings per share. If, among other triggers described in the 2018 Indenture, the market price of our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March 31, 2019 . As of March 31, 2019 , the if-converted value of the 2025 Convertible Notes did not exceed the principal amount.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us and Wells Fargo Bank, National Association, as the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carrying amount of the 2024 Convertible Notes as a separate equity-classified instrument (the “2024 Convertible Notes Embedded Derivative”) included in “Additional paid-in capital” in our condensed consolidated balance sheets of March 31, 2019 was $25.3 million . The effective interest rate for the three and six months ended March 31, 2019 was approximately 9% . As of March 31, 2019 ,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If, among other triggers described in the 2017 Indenture, the market price of our Class A Common Stock meets the threshold based on at least 20 of the final 30 trading days of the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March 31, 2019 . As of March 31, 2019 ,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The 2019 Convertible Notes were issued pursuant to an indenture dated June 23, 2014 (the "2014 Indenture") by and between us and Wells Fargo Bank, National Association, as the trustee. The 2019 Convertible Notes were issued in a private offering and resold under Rule 144A under the Securities Act of 1933. The 2019 Convertible Notes pay interest semi-annually in arrears at a rate of 2.125% per annum on June 15 and December 15 of each year and mature on June 15, 2019 (the "2019 Maturity Date") , unless converted, redeemed or repurchased in accordance with their terms prior to such date . The effective interest rate for the three and six months ended March 31, 2019 was approximately 8% . As of March 31, 2019 , the remaining unamortized debt discount and issuance costs will be amortized through the 2019 Maturity Date assuming no early conversion. The 2019 Convertible Notes are convertible into cash, subject to satisfaction of certain conditions and during the periods described in the 2014 Indenture, based on an initial conversion rate of 62.2471 shares of Class A Common Stock per $1,000 principal amount of 2019 Convertible Notes (equivalent to an initial conversion price of approximately $16.065 per share of our Class A Common Stock). As of March 31, 2019 , the if-converted value of the 2019 Convertible Notes did not exceed the principal amount. 2019 Convertible Notes Hedges In connection with the issuance of the 2019 Convertible Notes, we purchased cash-settled call options (the “2019 Convertible Notes Hedges”) in privately negotiated transactions with certain of the initial purchasers or their affiliates (in this capacity, the “Option Counterparties”). The 2019 Convertible Notes Hedges provide us with the option to acquire, on a net settlement basis, approximately 12.1 million shares of our Class A Common Stock at a strike price of $16.065 , which is equal to the number of shares of our Class A Common Stock that notionally underlie the 2019 Convertible Notes and corresponds to the conversion price of the 2019 Convertible Notes. If we exercise the 2019 Convertible Notes Hedges , the aggregate amount of cash we will receive from the Option Counterparties will cover the aggregate amount of cash that we would be required to pay to the holders of the converted 2019 Convertible Notes, less the principal amount thereof. 2019 Convertible Notes Warrants In connection with the issuance of the 2019 Convertible Notes, we also sold net-share-settled warrants (the “2019 Convertible Notes Warrants”) in privately negotiated transactions with the Option Counterparties. The 2019 Convertible Notes Warrants allow for the purchase of up to approximately 12.1 million shares of our Class A Common Stock at a strike price of $20.83 per share. We account for the Class A Common Stock issuable upon exercise under the treasury stock method. As a result of the 2019 Convertible Notes Warrants and related transactions, we are required to recognize incremental dilution of our earnings per share to the extent our average share price is over $20.83 for any fiscal quarter. The 2019 Convertible Notes Warrants expire on various dates from September 2019 through February 2020 and must be settled in net shares of our Class A Common Stock. CASHMAX Secured Borrowing Facility In November 2018 we entered into a receivables securitization facility with a third-party lender (the "lender") to provide funding for installment loan originations in our Canadian CASHMAX business. Under the facility, an unconsolidated variable interest entity (the "trust") has the right, subject to various conditions, to borrow up to CAD $25 million from the lender (the "third-party loan") and use the proceeds to purchase interests in installment loan receivables generated by CASHMAX. The trust uses collections on the transferred receivables to pay various amounts in accordance with an agreed priority arrangement, including expenses, its obligations under the third-party loan and, to the extent available, amounts owned to CASHMAX with respect to the purchase price of the transferred receivables and CASHMAX's retained interest in the receivables. CASHMAX has no obligation with respect to the third-party loan or the transferred receivables except to (a) service the underlying installment loans on behalf of the trust and (b) pay amounts owing under or repurchase the underlying installment loans in the event of a breach by CASHMAX or in certain other limited circumstances. The facility is generally nonrecourse to EZCORP. The amount outstanding under the facility as of March 31, 2019 was $1.1 million</t>
  </si>
  <si>
    <t>Stock Compensation</t>
  </si>
  <si>
    <t>Disclosure of Compensation Related Costs, Share-based Payments [Abstract]</t>
  </si>
  <si>
    <t>STOCK COMPENSATION</t>
  </si>
  <si>
    <t>NOTE 7: STOCK COMPENSATION On May 1, 2010 our Board of Directors approved the adoption of the EZCORP, Inc. 2010 Long-Term Incentive Plan (the “2010 Plan”). As of September 30, 2018, the 2010 Plan permitted grants of options, restricted stock awards and stock appreciation rights covering up to 5,085,649 shares of our Class A Common Stock. In November 2018, the Board of Directors and the voting stockholder approved the addition of 400,000 shares to the 2010 Plan. In April 2019, we granted our six new non-employee directors a total of 51,504 restricted stock awards. In November 2018, we granted 1,008,998 restricted stock unit awards to employees and 59,812 restricted stock awards to non-employee directors with a grant date fair value of primarily $9.18 per share. The number of long-term incentive award shares and units granted are generally determined based on our share price as of October 1 each year, which was $10.51</t>
  </si>
  <si>
    <t>Contingencies</t>
  </si>
  <si>
    <t>Commitments and Contingencies Disclosure [Abstract]</t>
  </si>
  <si>
    <t>CONTINGENCIES</t>
  </si>
  <si>
    <t xml:space="preserve">NOTE 8: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March 31, 2019 because we do not believe at this time that any loss is probable or that the amount of any probable loss can be reasonably estimated. The following is a description of significant proceedings. Federal Securities Litigation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We opposed that motion, and on May 14, 2018, the Court heard oral arguments on the motion, as well as plaintiff's Motion for Class Certification and Appointment of Class Representative and Class Counsel, which was also pending. On July 26, 2018, the Court granted the plaintiff's motion for leave to amend, thus accepting the Third Amended Consolidated Class Action Complaint, and we filed our answer on August 3, 2018. On August 31, 2018, the plaintiff filed an Amended Motion for Class Certification and Appointment of Class Representative and Class Counsel, and we filed our opposition on September 28, 2018. On February 19, 2019, the Court issued an order certifying the class and approving the class representative and class counsel. On March 5, 2019, we requested an appeal of that order to the U.S. Fifth Circuit Court of Appeals, and on March 25, 2019, the Fifth Circuit Court of Appeals granted the appeal. We cannot predict the outcome of the litigation, but we intend to continue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also issued subpoenas to current and former members of our Board of Directors requesting production of similar documents, as well as to certain third parties, and conducted interviews with certain individuals. On March 1, 2019, the SEC issued an order imposing sanctions against Mark Kuchenrither, our former Chief Financial Officer, for allegedly misrepresenting certain financial projections that formed the basis of a fairness opinion that the Audit Committee relied on in approving the compensation to be paid to Madison Park for fiscal 2014. The SEC alleged that Mr. Kuchenrither's conduct constituted negligence and violated, among other things, Section 17(a)(3) of the Securities Act of 1933 and Rule 13a-14 of the Securities Exchange Act of 1934. Mr. Kuchenrither, without admitting or denying the SEC's allegations or findings, consented to the entry of the order in order to settle the proceedings, and agreed to pay a civil money penalty of $50,000 . The </t>
  </si>
  <si>
    <t>Segment Information</t>
  </si>
  <si>
    <t>Segment Reporting [Abstract]</t>
  </si>
  <si>
    <t>SEGMENT INFORMATION</t>
  </si>
  <si>
    <t>NOTE 9: SEGMENT INFORMATION We currently report our segments as follows: U.S. Pawn — all pawn activities in the United States; Latin America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ree Months Ended March 31, 2019 U.S. Pawn Latin America Pawn Other Total Segments Corporate Items Consolidated (in thousands) Revenues: Merchandise sales $ 96,632 $ 24,628 $ — $ 121,260 $ — $ 121,260 Jewelry scrapping sales 7,916 2,464 — 10,380 — 10,380 Pawn service charges 61,798 20,001 — 81,799 — 81,799 Other revenues 43 25 1,223 1,291 — 1,291 Total revenues 166,389 47,118 1,223 214,730 — 214,730 Merchandise cost of goods sold 60,928 16,872 — 77,800 — 77,800 Jewelry scrapping cost of goods sold 6,571 2,262 — 8,833 — 8,833 Other cost of revenues — — 407 407 — 407 Net revenues 98,890 27,984 816 127,690 — 127,690 Segment and corporate expenses (income): Operations 67,475 18,223 2,545 88,243 — 88,243 Administrative — — — — 16,487 16,487 Depreciation and amortization 2,982 1,495 77 4,554 2,458 7,012 (Gain) loss on sale or disposal of assets and other — (839 ) 16 (823 ) — (823 ) Interest expense — 50 132 182 8,407 8,589 Interest income — (431 ) — (431 ) (2,695 ) (3,126 ) Equity in net income of unconsolidated affiliates — — (431 ) (431 ) — (431 ) Impairment of investment in unconsolidated affiliates — — 6,451 6,451 — 6,451 Other expense (income) — 29 262 291 (22 ) 269 Segment contribution (loss) $ 28,433 $ 9,457 $ (8,236 ) $ 29,654 Income from continuing operations before income taxes $ 29,654 $ (24,635 ) $ 5,019 Three Months Ended March 31, 2018 U.S. Pawn Latin America Pawn Other Total Segments Corporate Items Consolidated (in thousands) Revenues: Merchandise sales $ 94,753 $ 20,192 $ — $ 114,945 $ — $ 114,945 Jewelry scrapping sales 8,177 3,348 — 11,525 — 11,525 Pawn service charges 59,027 15,004 — 74,031 — 74,031 Other revenues 76 174 1,647 1,897 — 1,897 Total revenues 162,033 38,718 1,647 202,398 — 202,398 Merchandise cost of goods sold 58,537 13,683 — 72,220 — 72,220 Jewelry scrapping cost of goods sold 6,512 3,062 — 9,574 — 9,574 Other cost of revenues — — 347 347 — 347 Net revenues 96,984 21,973 1,300 120,257 — 120,257 Segment and corporate expenses (income): Operations 65,190 15,015 1,975 82,180 — 82,180 Administrative — — — — 13,341 13,341 Depreciation and amortization 3,531 916 47 4,494 1,957 6,451 Loss (gain) on sale or disposal of assets 107 (5 ) — 102 (2 ) 100 Interest expense — 2 — 2 5,827 5,829 Interest income — (763 ) — (763 ) (3,505 ) (4,268 ) Equity in net income of unconsolidated affiliates — — (876 ) (876 ) — (876 ) O ther (income) expense 1 (1 ) (35 ) (35 ) 31 (4 ) Segment contribution $ 28,155 $ 6,809 $ 189 $ 35,153 Income from continuing operations before income taxes $ 35,153 $ (17,649 ) $ 17,504 Six Months Ended March 31, 2019 U.S. Pawn Latin America Pawn Other Total Segments Corporate Items Consolidated (in thousands) Revenues: Merchandise sales $ 191,735 $ 50,549 $ — $ 242,284 $ — $ 242,284 Jewelry scrapping sales 14,468 5,193 — 19,661 — 19,661 Pawn service charges 126,023 39,295 — 165,318 — 165,318 Other revenues 91 67 3,004 3,162 — 3,162 Total revenues 332,317 95,104 3,004 430,425 — 430,425 Merchandise cost of goods sold 120,076 34,836 — 154,912 — 154,912 Jewelry scrapping cost of goods sold 12,081 4,802 — 16,883 — 16,883 Other cost of revenues — — 891 891 — 891 Net revenues 200,160 55,466 2,113 257,739 — 257,739 Segment and corporate expenses (income): Operations 135,435 36,419 5,175 177,029 — 177,029 Administrative — — — — 31,742 31,742 Depreciation and amortization 6,017 2,917 118 9,052 4,808 13,860 Loss on sale or disposal of assets and other 2,852 751 16 3,619 — 3,619 Interest expense — 79 204 283 17,097 17,380 Interest income — (850 ) — (850 ) (5,615 ) (6,465 ) Equity in net loss of unconsolidated affiliates — — 688 688 — 688 Impairment of investment in unconsolidated affiliates — — 19,725 19,725 — 19,725 Other (income) expense — (97 ) 284 187 (304 ) (117 ) Segment contribution (loss) $ 55,856 $ 16,247 $ (24,097 ) $ 48,006 Income from continuing operations before income taxes $ 48,006 $ (47,728 ) $ 278 Six Months Ended March 31, 2018 U.S. Pawn Latin America Pawn Other Total Segments Corporate Items Consolidated (in thousands) Revenues: Merchandise sales $ 186,247 $ 42,286 $ — $ 228,533 $ — $ 228,533 Jewelry scrapping sales 16,702 7,036 — 23,738 — 23,738 Pawn service charges 118,644 31,409 — 150,053 — 150,053 Other revenues 150 343 3,751 4,244 — 4,244 Total revenues 321,743 81,074 3,751 406,568 — 406,568 Merchandise cost of goods sold 114,625 28,762 — 143,387 — 143,387 Jewelry scrapping cost of goods sold 13,354 6,557 — 19,911 — 19,911 Other cost of revenues — — 924 924 — 924 Net revenues 193,764 45,755 2,827 242,346 — 242,346 Segment and corporate expenses (income): Operations 131,378 29,850 4,598 165,826 — 165,826 Administrative — — — — 26,420 26,420 Depreciation and amortization 6,330 1,761 94 8,185 3,989 12,174 Loss on sale or disposal of assets 123 5 — 128 11 139 Interest expense — 3 — 3 11,673 11,676 Interest income — (1,400 ) — (1,400 ) (7,138 ) (8,538 ) Equity in net income of unconsolidated affiliates — — (2,326 ) (2,326 ) — (2,326 ) Other (income) expense (3 ) 114 (118 ) (7 ) (179 ) (186 ) Segment contribution $ 55,936 $ 15,422 $ 579 $ 71,937 Income from continuing operations before income taxes $ 71,937 $ (34,776 ) $ 37,161</t>
  </si>
  <si>
    <t>Supplemental Consolidated Financial Information</t>
  </si>
  <si>
    <t>Organization, Consolidation and Presentation of Financial Statements [Abstract]</t>
  </si>
  <si>
    <t>SUPPLEMENTAL CONSOLIDATED FINANCIAL INFORMATION</t>
  </si>
  <si>
    <t>NOTE 10: SUPPLEMENTAL CONSOLIDATED FINANCIAL INFORMATION AND OTHER Supplemental Consolidated Financial Information The following table provides supplemental information on net amounts included in our condensed consolidated balance sheets: March 31, 2019 March 31, 2018 September 30, 2018 (in thousands) Gross pawn service charges receivable $ 34,320 $ 31,213 $ 40,719 Allowance for uncollectible pawn service charges receivable (7,223 ) (7,083 ) (9,760 ) Pawn service charges receivable, net $ 27,097 $ 24,130 $ 30,959 Gross inventory $ 182,295 $ 166,802 $ 176,198 Inventory reserves (8,947 ) (8,160 ) (9,201 ) Inventory, net $ 173,348 $ 158,642 $ 166,997 Prepaid expenses and other $ 11,647 $ 12,026 $ 9,705 Accounts receivable and other 15,974 17,234 18,901 Income taxes receivable 5,363 — 2,031 Restricted cash — 273 267 2019 Convertible Notes Hedges — — 2,552 Prepaid expenses and other current assets $ 32,984 $ 29,533 $ 33,456 Property and equipment, gross $ 256,411 $ 239,954 $ 253,022 Accumulated depreciation (188,893 ) (175,121 ) (179,373 ) Property and equipment, net $ 67,518 $ 64,833 $ 73,649 Other assets $ 4,395 $ 3,731 $ 3,863 2019 Convertible Notes Hedges — 16,042 — Other assets $ 4,395 $ 19,773 $ 3,863 Accounts payable $ 13,134 $ 10,544 $ 10,500 Accrued expenses and other 45,562 49,994 47,458 Accounts payable, accrued expenses and other current liabilities $ 58,696 $ 60,538 $ 57,958 Jewelry Scrap Receivable In November 2018, our principal refiner that processed our scrap jewelry announced Chapter 11 bankruptcy restructuring proceedings in the U.S. As of March 31, 2019 , we had potential exposure from this refiner of $3.6 million on our balance sheet. In the first quarter of fiscal 2019, we recorded a full reserve of $4.4 million which is included in "(Gain) loss on sale or disposal of assets and other" and "Reserve on jewelry scrap receivable" in our condensed consolidated statements of operations and cash flows, respectively. In the second quarter of fiscal 2019, we recovered $0.8 million of the amount initially reserved which is included in "(Gain) loss on sale or disposal of assets and other" and "Reserve on jewelry scrap receivable" in our condensed consolidated statements of operations and cash flows, respectively. We continue to monitor the bankruptcy process and may record recoveries of such reserved amounts in a future period as we gather more information. At this point, the balance of $3.6 million</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8 and as corrected below. The balance sheet as of September 30, 2018 has been derived from the audited financial statements at that date but does not include all of the information and footnotes required by GAAP for complete financial statements. Our business is subject to seasonal variations, and operating results for the three and six months ended March 31, 2019 and 2018 (the "current quarter" and "current six -months" and "prior-year quarter" and "prior-year six -months," respectively) are not necessarily indicative of the results of operations for the full fiscal year. There have been no changes in significant accounting policies as described in our Annual Report on Form 10-K for the year ended September 30, 2018</t>
  </si>
  <si>
    <t>Use of Estimates and Assumptions</t>
  </si>
  <si>
    <t>Use of Estimates and Assumptions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Issued Accounting Pronouncements and Significant Accounting Policies</t>
  </si>
  <si>
    <t>Recently Issued Accounting Pronouncement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our fiscal 2020. We currently plan to adopt this ASU using the optional transition method provided under ASU 2018-11, Leases, (Topic 842): Targeted Improvement which was issued in July 2018, allowing for application of ASU 2016-02 at the adoption date. Please refer to Note 1 of Notes to Consolidated Financial Statements included in "Part II, Item 8 — Financial Statements and Supplementary Data" of our Annual Report on Form 10-K for the year ended September 30, 2018</t>
  </si>
  <si>
    <t>Organization and Summary of Significant Accounting Policies (Tables)</t>
  </si>
  <si>
    <t>Schedule of impact of corrections on face statements</t>
  </si>
  <si>
    <t>The impact of these corrections on the condensed consolidated financial statements is as follows (in thousands except per share amounts): Condensed Consolidated Balance Sheets March 31, 2018 As Previously Reported Corrections As Corrected Cash and cash equivalents $ 159,912 $ (696 ) $ 159,216 Pawn service charges receivable, net 30,493 (6,363 ) 24,130 Prepaid expenses and other current assets 29,222 311 29,533 Goodwill 289,438 1,446 290,884 Deferred tax asset, net 13,842 1,245 15,087 Accounts payable, accrued expenses and other current liabilities 60,689 (151 ) 60,538 Retained earnings 377,682 (4,122 ) 373,560 Accumulated other comprehensive loss (40,463 ) 216 (40,247 ) September 30, 2018 As Previously Reported Corrections As Corrected Cash and cash equivalents $ 286,015 $ (704 ) $ 285,311 Pawn service charges receivable, net 38,318 (7,359 ) 30,959 Prepaid expenses and other current assets 33,154 302 33,456 Goodwill 297,448 1,800 299,248 Deferred tax asset, net 7,165 821 7,986 Accounts payable, accrued expenses and other current liabilities 57,800 158 57,958 Retained earnings 392,180 (5,558 ) 386,622 Accumulated other comprehensive loss (42,616 ) 260 (42,356 ) Condensed Consolidated Statements of Operations Three Months Ended March 31, 2018 As Previously Reported Corrections As Corrected Pawn service charges $ 74,367 $ (336 ) $ 74,031 Operations expense 82,160 20 82,180 Income from continuing operations before income taxes 17,860 (356 ) 17,504 Income tax expense 5,921 (124 ) 5,797 Income from continuing operations, net of tax 11,939 (232 ) 11,707 Basic earnings per share attributable to EZCORP, Inc. — continuing operations $ 0.23 $ (0.01 ) $ 0.22 Diluted earnings per share attributable to EZCORP, Inc. — continuing operations $ 0.21 $ — $ 0.21 Six Months Ended March 31, 2018 As Previously Reported Corrections As Corrected Pawn service charges $ 150,727 $ (674 ) $ 150,053 Operations expense 165,770 56 165,826 Administrative expense 26,659 (239 ) 26,420 Income from continuing operations before income taxes 37,652 (491 ) 37,161 Income tax expense 13,358 (150 ) 13,208 Income from continuing operations, net of tax 24,294 (341 ) 23,953 Basic earnings per share attributable to EZCORP, Inc. — continuing operations $ 0.46 $ — $ 0.46 Diluted earnings per share attributable to EZCORP, Inc. — continuing operations $ 0.45 $ (0.01 ) $ 0.44 Condensed Consolidated Statements of Cash Flows Six Months Ended March 31, 2018 As Previously Reported Corrections As Corrected Net income $ 23,572 $ (341 ) $ 23,231 Service charges and fees receivable 3,964 680 4,644 Accounts payable, accrued expenses and other liabilities (5,006 ) (351 ) (5,357 ) Income taxes, net of excess tax benefit from stock compensation 4,085 (148 ) 3,937 Net cash provided by operating activities* 45,804 (160 ) 45,644 Effect of exchange rate changes on cash and cash equivalents and restricted cash (227 ) (11 ) (238 ) *</t>
  </si>
  <si>
    <t>Earnings per Share (Tables)</t>
  </si>
  <si>
    <t>Net components of basic and diluted earnings per share</t>
  </si>
  <si>
    <t>Components of basic and diluted earnings per share and excluded antidilutive potential common shares are as follows: Three Months Ended March 31, Six Months Ended March 31, 2019 2018 2019 2018 (in thousands, except per share amounts) Net income from continuing operations attributable to EZCORP (A) $ 3,412 $ 12,081 $ 229 $ 24,942 Loss from discontinued operations, net of tax (B) (18 ) (500 ) (201 ) (722 ) Net income attributable to EZCORP (C) $ 3,394 $ 11,581 $ 28 $ 24,220 Weighted-average outstanding shares of common stock (D) 55,445 54,464 55,236 54,447 Dilutive effect of restricted stock and 2024 Convertible Notes* 18 3,160 11 2,195 Weighted-average common stock and common stock equivalents (E) 55,463 57,624 55,247 56,642 Basic earnings per share attributable to EZCORP: Continuing operations (A / D) $ 0.06 $ 0.22 $ — $ 0.46 Discontinued operations (B / D) — (0.01 ) — (0.01 ) Basic earnings per share (C / D) $ 0.06 $ 0.21 $ — $ 0.45 Diluted earnings per share attributable to EZCORP: Continuing operations (A / E) $ 0.06 $ 0.21 $ — $ 0.44 Discontinued operations (B / E) — (0.01 ) — (0.01 ) Diluted earnings per share (C / E) $ 0.06 $ 0.20 $ — $ 0.43 Potential common shares excluded from the calculation of diluted earnings per share above*: Restricted stock** 2,991 3,596 2,789 3,278 * See Note 6 for discussion of the terms and conditions of the potential impact of the 2019 Convertible Note Warrants, 2024 Convertible Notes and 2025 Convertible Notes. **</t>
  </si>
  <si>
    <t>Strategic Investments (Tables)</t>
  </si>
  <si>
    <t>Schedule of equity method investments</t>
  </si>
  <si>
    <t>The following tables present summary financial information for Cash Converters International’s most recently reported results after translation to U.S. dollars: December 31, 2018 2017 (in thousands) Current assets $ 172,836 $ 203,664 Non-current assets 151,492 151,189 Total assets $ 324,328 $ 354,853 Current liabilities $ 81,165 $ 128,731 Non-current liabilities 22,109 14,559 Shareholders’ equity 221,054 211,563 Total liabilities and shareholders’ equity $ 324,328 $ 354,853 Half-Year Ended December 31, 2018 2017 (in thousands) Gross revenues $ 99,390 $ 95,784 Gross profit 56,884 63,212 Net (loss) profit (3,791 ) 7,292</t>
  </si>
  <si>
    <t>Fair Value Measurements (Tables)</t>
  </si>
  <si>
    <t>Financial assets (liabilities) that are measured at fair value on a recurring basis</t>
  </si>
  <si>
    <t>The tables below present our financial assets (liabilities) that were carried and measured at fair value on a recurring basis: Financial Assets (Liabilities) Balance Sheet Location March 31, 2019 March 31, 2018 September 30, 2018 (in thousands) 2019 Convertible Notes Hedges — Level 2 Prepaid expenses and other current assets $ — $ — $ 2,552 2019 Convertible Notes Hedges — Level 2 Other assets — 16,042 — 2019 Convertible Notes Embedded Derivative — Level 2 Current maturities of long-term debt, net — — (2,552 ) 2019 Convertible Notes Embedded Derivative — Level 2 Long-term debt, net — (16,042 ) —</t>
  </si>
  <si>
    <t>Financial assets, temporary equity, and liabilities not measured at fair value in the consolidated balance sheet</t>
  </si>
  <si>
    <t>The tables below present our financial assets and liabilities that were not measured at fair value on a recurring basis: Carrying Value Estimated Fair Value March 31, 2019 March 31, 2019 Fair Value Measurement Using Level 1 Level 2 Level 3 (in thousands) Financial assets: Notes receivable from Grupo Finmart, net $ 25,166 $ 26,601 $ — $ — $ 26,601 Zero-coupon convertible promissory note due January 2021 6,793 6,793 — — 6,793 Investment in unconsolidated affiliates 29,387 29,387 26,611 — 2,776 Financial liabilities: 2019 Convertible Notes $ 192,688 $ 193,440 $ — $ 193,440 $ — 2024 Convertible Notes 108,533 159,994 — 159,994 — 2025 Convertible Notes 122,918 151,179 — 151,179 — 8.5% unsecured notes due 2024 1,191 1,191 — — 1,191 CASHMAX secured borrowing facility 304 1,105 — — 1,105 Carrying Value Estimated Fair Value March 31, 2018 March 31, 2018 Fair Value Measurement Using Level 1 Level 2 Level 3 (in thousands) Financial assets: Notes receivable from Grupo Finmart, net $ 56,751 $ 65,091 $ — $ — $ 65,091 Investment in unconsolidated affiliates 46,509 46,926 46,926 — — Financial liabilities: 2019 Convertible Notes $ 182,296 $ 206,856 $ — $ 206,856 $ — 2024 Convertible Notes 103,287 212,060 — 212,060 Carrying Value Estimated Fair Value September 30, 2018 September 30, 2018 Fair Value Measurement Using Level 1 Level 2 Level 3 (in thousands) Financial assets: Notes receivable from Grupo Finmart, net $ 37,425 $ 41,153 $ — $ — $ 41,153 Investment in unconsolidated affiliates 49,500 49,500 49,500 — — Financial liabilities: 2019 Convertible Notes $ 187,433 $ 189,150 $ — $ 189,150 $ — 2024 Convertible Notes 105,858 180,399 — 180,399 — 2025 Convertible Notes 119,736 161,253 — 161,253 — 8.5% unsecured notes due 2024 1,304 1,304 — — 1,304</t>
  </si>
  <si>
    <t>Debt (Tables)</t>
  </si>
  <si>
    <t>Long term debt instruments</t>
  </si>
  <si>
    <t>The following tables present our debt instruments outstanding as well as future principal payments due, contractual maturities and interest expense: March 31, 2019 March 31, 2018 September 30, 2018 Gross Amount Debt Discount and Issuance Costs Carrying Amount Gross Amount Debt Discount and Issuance Costs Carrying Amount Gross Amount Debt Discount and Issuance Costs Carrying Amount (in thousands) 2019 Convertible Notes $ 195,000 $ (2,312 ) $ 192,688 $ 195,000 $ (12,704 ) $ 182,296 $ 195,000 $ (7,567 ) $ 187,433 2019 Convertible Notes Embedded Derivative — — — 16,042 — 16,042 2,552 — 2,552 2024 Convertible Notes 143,750 (35,217 ) 108,533 143,750 (40,463 ) 103,287 143,750 (37,892 ) 105,858 2025 Convertible Notes 172,500 (49,582 ) 122,918 — — — 172,500 (52,764 ) 119,736 8.5% unsecured notes due 2024* 1,191 — 1,191 — — — 1,304 — 1,304 CASHMAX secured borrowing facility* 1,105 (801 ) 304 — — — — — — Total $ 513,546 $ (87,912 ) $ 425,634 $ 354,792 $ (53,167 ) $ 301,625 $ 515,106 $ (98,223 ) $ 416,883 Less current portion 195,213 (2,312 ) 192,901 143,750 (40,463 ) 103,287 197,748 (7,567 ) 190,181 Total long-term debt $ 318,333 $ (85,600 ) $ 232,733 $ 211,042 $ (12,704 ) $ 198,338 $ 317,358 $ (90,656 ) $ 226,702 * Amount translated from Guatemalan quetzals and Canadian dollars as of applicable period end. Certain disclosures omitted due to materiality considerations.</t>
  </si>
  <si>
    <t>Principal payment schedule</t>
  </si>
  <si>
    <t xml:space="preserve"> Schedule of Contractual Maturities Total Less Than 1 Year 1 - 3 Years 3 - 5 Years More Than 5 Years (in thousands) 2019 Convertible Notes* $ 195,000 $ 195,000 $ — $ — $ — 2024 Convertible Notes* 143,750 — — — 143,750 2025 Convertible Notes* 172,500 — — — 172,500 8.5% unsecured notes due 2024 1,191 213 424 424 130 CASHMAX secured borrowing facility 1,105 — 1,105 — — $ 513,546 $ 195,213 $ 1,529 $ 424 $ 316,380 *</t>
  </si>
  <si>
    <t>Schedule of Interest Expense</t>
  </si>
  <si>
    <t xml:space="preserve"> Three Months Ended March 31, Six Months Ended March 31, 2019 2018 2019 2018 (in thousands) 2019 Convertible Notes: Contractual interest expense $ 1,069 $ 1,069 $ 2,138 $ 2,138 Amortization of debt discount and deferred financing costs 2,610 2,455 5,253 4,943 Total interest expense $ 3,679 $ 3,524 $ 7,391 $ 7,081 2024 Convertible Notes: Contractual interest expense $ 1,033 $ 1,033 $ 2,066 $ 2,066 Amortization of debt discount and deferred financing costs 1,350 1,250 2,675 2,481 Total interest expense $ 2,383 $ 2,283 $ 4,741 $ 4,547 2025 Convertible Notes: Contractual interest expense $ 1,024 $ — $ 2,048 $ — Amortization of debt discount and deferred financing costs 1,602 — 3,176 — Total interest expense $ 2,626 $ — $ 5,224 $ —</t>
  </si>
  <si>
    <t>Segment Information (Tables)</t>
  </si>
  <si>
    <t>Operating segment information</t>
  </si>
  <si>
    <t xml:space="preserve"> Three Months Ended March 31, 2019 U.S. Pawn Latin America Pawn Other Total Segments Corporate Items Consolidated (in thousands) Revenues: Merchandise sales $ 96,632 $ 24,628 $ — $ 121,260 $ — $ 121,260 Jewelry scrapping sales 7,916 2,464 — 10,380 — 10,380 Pawn service charges 61,798 20,001 — 81,799 — 81,799 Other revenues 43 25 1,223 1,291 — 1,291 Total revenues 166,389 47,118 1,223 214,730 — 214,730 Merchandise cost of goods sold 60,928 16,872 — 77,800 — 77,800 Jewelry scrapping cost of goods sold 6,571 2,262 — 8,833 — 8,833 Other cost of revenues — — 407 407 — 407 Net revenues 98,890 27,984 816 127,690 — 127,690 Segment and corporate expenses (income): Operations 67,475 18,223 2,545 88,243 — 88,243 Administrative — — — — 16,487 16,487 Depreciation and amortization 2,982 1,495 77 4,554 2,458 7,012 (Gain) loss on sale or disposal of assets and other — (839 ) 16 (823 ) — (823 ) Interest expense — 50 132 182 8,407 8,589 Interest income — (431 ) — (431 ) (2,695 ) (3,126 ) Equity in net income of unconsolidated affiliates — — (431 ) (431 ) — (431 ) Impairment of investment in unconsolidated affiliates — — 6,451 6,451 — 6,451 Other expense (income) — 29 262 291 (22 ) 269 Segment contribution (loss) $ 28,433 $ 9,457 $ (8,236 ) $ 29,654 Income from continuing operations before income taxes $ 29,654 $ (24,635 ) $ 5,019 Three Months Ended March 31, 2018 U.S. Pawn Latin America Pawn Other Total Segments Corporate Items Consolidated (in thousands) Revenues: Merchandise sales $ 94,753 $ 20,192 $ — $ 114,945 $ — $ 114,945 Jewelry scrapping sales 8,177 3,348 — 11,525 — 11,525 Pawn service charges 59,027 15,004 — 74,031 — 74,031 Other revenues 76 174 1,647 1,897 — 1,897 Total revenues 162,033 38,718 1,647 202,398 — 202,398 Merchandise cost of goods sold 58,537 13,683 — 72,220 — 72,220 Jewelry scrapping cost of goods sold 6,512 3,062 — 9,574 — 9,574 Other cost of revenues — — 347 347 — 347 Net revenues 96,984 21,973 1,300 120,257 — 120,257 Segment and corporate expenses (income): Operations 65,190 15,015 1,975 82,180 — 82,180 Administrative — — — — 13,341 13,341 Depreciation and amortization 3,531 916 47 4,494 1,957 6,451 Loss (gain) on sale or disposal of assets 107 (5 ) — 102 (2 ) 100 Interest expense — 2 — 2 5,827 5,829 Interest income — (763 ) — (763 ) (3,505 ) (4,268 ) Equity in net income of unconsolidated affiliates — — (876 ) (876 ) — (876 ) O ther (income) expense 1 (1 ) (35 ) (35 ) 31 (4 ) Segment contribution $ 28,155 $ 6,809 $ 189 $ 35,153 Income from continuing operations before income taxes $ 35,153 $ (17,649 ) $ 17,504 Six Months Ended March 31, 2019 U.S. Pawn Latin America Pawn Other Total Segments Corporate Items Consolidated (in thousands) Revenues: Merchandise sales $ 191,735 $ 50,549 $ — $ 242,284 $ — $ 242,284 Jewelry scrapping sales 14,468 5,193 — 19,661 — 19,661 Pawn service charges 126,023 39,295 — 165,318 — 165,318 Other revenues 91 67 3,004 3,162 — 3,162 Total revenues 332,317 95,104 3,004 430,425 — 430,425 Merchandise cost of goods sold 120,076 34,836 — 154,912 — 154,912 Jewelry scrapping cost of goods sold 12,081 4,802 — 16,883 — 16,883 Other cost of revenues — — 891 891 — 891 Net revenues 200,160 55,466 2,113 257,739 — 257,739 Segment and corporate expenses (income): Operations 135,435 36,419 5,175 177,029 — 177,029 Administrative — — — — 31,742 31,742 Depreciation and amortization 6,017 2,917 118 9,052 4,808 13,860 Loss on sale or disposal of assets and other 2,852 751 16 3,619 — 3,619 Interest expense — 79 204 283 17,097 17,380 Interest income — (850 ) — (850 ) (5,615 ) (6,465 ) Equity in net loss of unconsolidated affiliates — — 688 688 — 688 Impairment of investment in unconsolidated affiliates — — 19,725 19,725 — 19,725 Other (income) expense — (97 ) 284 187 (304 ) (117 ) Segment contribution (loss) $ 55,856 $ 16,247 $ (24,097 ) $ 48,006 Income from continuing operations before income taxes $ 48,006 $ (47,728 ) $ 278 Six Months Ended March 31, 2018 U.S. Pawn Latin America Pawn Other Total Segments Corporate Items Consolidated (in thousands) Revenues: Merchandise sales $ 186,247 $ 42,286 $ — $ 228,533 $ — $ 228,533 Jewelry scrapping sales 16,702 7,036 — 23,738 — 23,738 Pawn service charges 118,644 31,409 — 150,053 — 150,053 Other revenues 150 343 3,751 4,244 — 4,244 Total revenues 321,743 81,074 3,751 406,568 — 406,568 Merchandise cost of goods sold 114,625 28,762 — 143,387 — 143,387 Jewelry scrapping cost of goods sold 13,354 6,557 — 19,911 — 19,911 Other cost of revenues — — 924 924 — 924 Net revenues 193,764 45,755 2,827 242,346 — 242,346 Segment and corporate expenses (income): Operations 131,378 29,850 4,598 165,826 — 165,826 Administrative — — — — 26,420 26,420 Depreciation and amortization 6,330 1,761 94 8,185 3,989 12,174 Loss on sale or disposal of assets 123 5 — 128 11 139 Interest expense — 3 — 3 11,673 11,676 Interest income — (1,400 ) — (1,400 ) (7,138 ) (8,538 ) Equity in net income of unconsolidated affiliates — — (2,326 ) (2,326 ) — (2,326 ) Other (income) expense (3 ) 114 (118 ) (7 ) (179 ) (186 ) Segment contribution $ 55,936 $ 15,422 $ 579 $ 71,937 Income from continuing operations before income taxes $ 71,937 $ (34,776 ) $ 37,161</t>
  </si>
  <si>
    <t>Supplemental Consolidated Financial Information (Tables)</t>
  </si>
  <si>
    <t>Information on accounts receivable, net, inventories, net, property and equipment, net</t>
  </si>
  <si>
    <t>The following table provides supplemental information on net amounts included in our condensed consolidated balance sheets: March 31, 2019 March 31, 2018 September 30, 2018 (in thousands) Gross pawn service charges receivable $ 34,320 $ 31,213 $ 40,719 Allowance for uncollectible pawn service charges receivable (7,223 ) (7,083 ) (9,760 ) Pawn service charges receivable, net $ 27,097 $ 24,130 $ 30,959 Gross inventory $ 182,295 $ 166,802 $ 176,198 Inventory reserves (8,947 ) (8,160 ) (9,201 ) Inventory, net $ 173,348 $ 158,642 $ 166,997 Prepaid expenses and other $ 11,647 $ 12,026 $ 9,705 Accounts receivable and other 15,974 17,234 18,901 Income taxes receivable 5,363 — 2,031 Restricted cash — 273 267 2019 Convertible Notes Hedges — — 2,552 Prepaid expenses and other current assets $ 32,984 $ 29,533 $ 33,456 Property and equipment, gross $ 256,411 $ 239,954 $ 253,022 Accumulated depreciation (188,893 ) (175,121 ) (179,373 ) Property and equipment, net $ 67,518 $ 64,833 $ 73,649 Other assets $ 4,395 $ 3,731 $ 3,863 2019 Convertible Notes Hedges — 16,042 — Other assets $ 4,395 $ 19,773 $ 3,863 Accounts payable $ 13,134 $ 10,544 $ 10,500 Accrued expenses and other 45,562 49,994 47,458 Accounts payable, accrued expenses and other current liabilities $ 58,696 $ 60,538 $ 57,958</t>
  </si>
  <si>
    <t>Organization and Summary of Significant Accounting Policies - Additional Information (Details) $ in Millions</t>
  </si>
  <si>
    <t>Oct. 01, 2017USD ($)</t>
  </si>
  <si>
    <t>Overstatement of prior retained earnings</t>
  </si>
  <si>
    <t>Organization and Summary of Significant Accounting Policies - Impact of Corrections on Face Statements (Details) - USD ($) $ / shares in Units, $ in Thousands</t>
  </si>
  <si>
    <t>Dec. 31, 2018</t>
  </si>
  <si>
    <t>Dec. 31, 2017</t>
  </si>
  <si>
    <t>Error Corrections and Prior Period Adjustments Restatement [Line Items]</t>
  </si>
  <si>
    <t>Pawn service charges</t>
  </si>
  <si>
    <t>Operations expense</t>
  </si>
  <si>
    <t>Administrative expense</t>
  </si>
  <si>
    <t>Loss from continuing operations before income taxes</t>
  </si>
  <si>
    <t>Loss from continuing operations, net of tax</t>
  </si>
  <si>
    <t>As Previously Reported</t>
  </si>
  <si>
    <t>Corrections</t>
  </si>
  <si>
    <t>Acquisitions (Details) $ in Thousands</t>
  </si>
  <si>
    <t>Oct. 06, 2017USD ($)store</t>
  </si>
  <si>
    <t>Dec. 31, 2018USD ($)store</t>
  </si>
  <si>
    <t>Sep. 30, 2018USD ($)</t>
  </si>
  <si>
    <t>Mar. 31, 2019USD ($)</t>
  </si>
  <si>
    <t>Mar. 31, 2018USD ($)</t>
  </si>
  <si>
    <t>Business Acquisition [Line Items]</t>
  </si>
  <si>
    <t>Fiscal 2019 Acquisitions</t>
  </si>
  <si>
    <t>Number of stores acquired | store</t>
  </si>
  <si>
    <t>Payments to acquire businesses</t>
  </si>
  <si>
    <t>GPMX</t>
  </si>
  <si>
    <t>Percentage of voting interests acquired</t>
  </si>
  <si>
    <t>100.00%</t>
  </si>
  <si>
    <t>Aggregate purchase price for acquisition</t>
  </si>
  <si>
    <t>Montepio San Patricio And Presta Dinero</t>
  </si>
  <si>
    <t>Increase in deferred tax assets with offsetting goodwill reduction</t>
  </si>
  <si>
    <t>Earnings per Share (Details) - USD ($) $ / shares in Units, shares in Thousands, $ in Thousands</t>
  </si>
  <si>
    <t>Net income from continuing operations attributable to EZCORP, Inc.</t>
  </si>
  <si>
    <t>Weighted average outstanding shares of common stock (shares)</t>
  </si>
  <si>
    <t>Dilutive effect of restricted stock and 2024 Convertible Notes (shares)</t>
  </si>
  <si>
    <t>Weighted average common stock and common stock equivalents (shares)</t>
  </si>
  <si>
    <t>Basic earnings per share attributable to EZCORP:</t>
  </si>
  <si>
    <t>Continuing operations (in dollars per share)</t>
  </si>
  <si>
    <t>Discontinued operations (in dollars per share)</t>
  </si>
  <si>
    <t>Basic earnings per share (in dollars per share)</t>
  </si>
  <si>
    <t>Diluted earnings per share attributable to EZCORP:</t>
  </si>
  <si>
    <t>Diluted earnings per share (in dollars per share)</t>
  </si>
  <si>
    <t>Potential common shares excluded from the calculation of diluted EPS, restricted stock (shares)</t>
  </si>
  <si>
    <t>Strategic Investments - Additional Disclosures (Details) - Cash Converters International Limited - USD ($) $ in Millions</t>
  </si>
  <si>
    <t>Schedule of Equity Method Investments [Line Items]</t>
  </si>
  <si>
    <t>Number of common shares owned (shares)</t>
  </si>
  <si>
    <t>Percentage of common shares owned</t>
  </si>
  <si>
    <t>34.75%</t>
  </si>
  <si>
    <t>Other than temporary impairment, before taxes</t>
  </si>
  <si>
    <t>Other than temporary impairment, net of taxes</t>
  </si>
  <si>
    <t>Strategic Investments - Summarized Financial Information (Details) - Cash Converters International Limited - USD ($) $ in Thousands</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loss) profit</t>
  </si>
  <si>
    <t>Fair Value Measurements - Assets and Liabilities Measured at Fair Value on a Recurring Basis (Details) - Recurring - Level 2 - USD ($) $ in Thousands</t>
  </si>
  <si>
    <t>Prepaid expenses and other current assets | 2019 Convertible Notes Hedges — Level 2</t>
  </si>
  <si>
    <t>Fair Value, Assets and Liabilities Measured on Recurring and Nonrecurring Basis [Line Items]</t>
  </si>
  <si>
    <t>Derivative assets</t>
  </si>
  <si>
    <t>Other assets | 2019 Convertible Notes Hedges — Level 2</t>
  </si>
  <si>
    <t>Current maturities of long-term debt, net | 2019 Convertible Notes Embedded Derivative — Level 2</t>
  </si>
  <si>
    <t>Derivative liability</t>
  </si>
  <si>
    <t>Long-term debt, net | 2019 Convertible Notes Embedded Derivative — Level 2</t>
  </si>
  <si>
    <t>Fair Value Measurements - Additional Information (Details)</t>
  </si>
  <si>
    <t>1 Months Ended</t>
  </si>
  <si>
    <t>Sep. 30, 2019USD ($)</t>
  </si>
  <si>
    <t>Jun. 30, 2014</t>
  </si>
  <si>
    <t>Fair value of interest in variable interest entity</t>
  </si>
  <si>
    <t>Loss on deconsolidation</t>
  </si>
  <si>
    <t>Proceeds from escrowed seller funds</t>
  </si>
  <si>
    <t>2019 Convertible Notes</t>
  </si>
  <si>
    <t>Stated interest rate</t>
  </si>
  <si>
    <t>2.125%</t>
  </si>
  <si>
    <t>Convertible Hedges and Embedded Derivative Financial Instruments | Price Volatility | Recurring</t>
  </si>
  <si>
    <t>Expected volatility rate</t>
  </si>
  <si>
    <t>Zero-coupon convertible promissory note due January 2021</t>
  </si>
  <si>
    <t>Convertible promissory note, face value</t>
  </si>
  <si>
    <t>Interest in VIE available upon triggering event</t>
  </si>
  <si>
    <t>10.00%</t>
  </si>
  <si>
    <t>Note receivable, fair value</t>
  </si>
  <si>
    <t>2.89% secured promissory note due April 2024</t>
  </si>
  <si>
    <t>Interest on note receivable</t>
  </si>
  <si>
    <t>2.89%</t>
  </si>
  <si>
    <t>Forecast</t>
  </si>
  <si>
    <t>Interest in VIE available upon non-triggering event</t>
  </si>
  <si>
    <t>43.00%</t>
  </si>
  <si>
    <t>Price of additional interest in VIE</t>
  </si>
  <si>
    <t>Retained Investment in Subsidiary</t>
  </si>
  <si>
    <t>Interest in variable interest entity</t>
  </si>
  <si>
    <t>5.00%</t>
  </si>
  <si>
    <t>Disposal Group, Disposed of by Sale, Not Discontinued Operations | Grupo Finmart | Notes Receivable | Discount Rate</t>
  </si>
  <si>
    <t>Measurement input of note receivable</t>
  </si>
  <si>
    <t>Fair Value Measurements - Financial Assets and Liabilities (Details) - USD ($) $ in Thousands</t>
  </si>
  <si>
    <t>Notes receivable from Grupo Finmart, net | Carrying Value</t>
  </si>
  <si>
    <t>Financial assets:</t>
  </si>
  <si>
    <t>Financial assets</t>
  </si>
  <si>
    <t>Notes receivable from Grupo Finmart, net | Estimated Fair Value</t>
  </si>
  <si>
    <t>Notes receivable from Grupo Finmart, net | Estimated Fair Value | Level 1</t>
  </si>
  <si>
    <t>Notes receivable from Grupo Finmart, net | Estimated Fair Value | Level 2</t>
  </si>
  <si>
    <t>Notes receivable from Grupo Finmart, net | Estimated Fair Value | Level 3</t>
  </si>
  <si>
    <t>Zero-coupon convertible promissory note due January 2021 | Carrying Value</t>
  </si>
  <si>
    <t>Zero-coupon convertible promissory note due January 2021 | Estimated Fair Value</t>
  </si>
  <si>
    <t>Zero-coupon convertible promissory note due January 2021 | Estimated Fair Value | Level 1</t>
  </si>
  <si>
    <t>Zero-coupon convertible promissory note due January 2021 | Estimated Fair Value | Level 2</t>
  </si>
  <si>
    <t>Zero-coupon convertible promissory note due January 2021 | Estimated Fair Value | Level 3</t>
  </si>
  <si>
    <t>Investment in unconsolidated affiliates | Carrying Value</t>
  </si>
  <si>
    <t>Investment in unconsolidated affiliates | Estimated Fair Value</t>
  </si>
  <si>
    <t>Investment in unconsolidated affiliates | Estimated Fair Value | Level 1</t>
  </si>
  <si>
    <t>Investment in unconsolidated affiliates | Estimated Fair Value | Level 2</t>
  </si>
  <si>
    <t>Investment in unconsolidated affiliates | Estimated Fair Value | Level 3</t>
  </si>
  <si>
    <t>2019 Convertible Notes | Carrying Value</t>
  </si>
  <si>
    <t>Financial liabilities:</t>
  </si>
  <si>
    <t>Financial liabilities</t>
  </si>
  <si>
    <t>2019 Convertible Notes | Estimated Fair Value</t>
  </si>
  <si>
    <t>2019 Convertible Notes | Estimated Fair Value | Level 1</t>
  </si>
  <si>
    <t>2019 Convertible Notes | Estimated Fair Value | Level 2</t>
  </si>
  <si>
    <t>2019 Convertible Notes | Estimated Fair Value | Level 3</t>
  </si>
  <si>
    <t>2024 Convertible Notes | Carrying Value</t>
  </si>
  <si>
    <t>2024 Convertible Notes | Estimated Fair Value</t>
  </si>
  <si>
    <t>2024 Convertible Notes | Estimated Fair Value | Level 1</t>
  </si>
  <si>
    <t>2024 Convertible Notes | Estimated Fair Value | Level 2</t>
  </si>
  <si>
    <t>2024 Convertible Notes | Estimated Fair Value | Level 3</t>
  </si>
  <si>
    <t>2025 Convertible Notes | Carrying Value</t>
  </si>
  <si>
    <t>2025 Convertible Notes | Estimated Fair Value</t>
  </si>
  <si>
    <t>2025 Convertible Notes | Estimated Fair Value | Level 1</t>
  </si>
  <si>
    <t>2025 Convertible Notes | Estimated Fair Value | Level 2</t>
  </si>
  <si>
    <t>2025 Convertible Notes | Estimated Fair Value | Level 3</t>
  </si>
  <si>
    <t>8.5% unsecured notes due 2024</t>
  </si>
  <si>
    <t>8.50%</t>
  </si>
  <si>
    <t>8.5% unsecured notes due 2024 | Carrying Value</t>
  </si>
  <si>
    <t>8.5% unsecured notes due 2024 | Estimated Fair Value</t>
  </si>
  <si>
    <t>8.5% unsecured notes due 2024 | Estimated Fair Value | Level 1</t>
  </si>
  <si>
    <t>8.5% unsecured notes due 2024 | Estimated Fair Value | Level 2</t>
  </si>
  <si>
    <t>8.5% unsecured notes due 2024 | Estimated Fair Value | Level 3</t>
  </si>
  <si>
    <t>CASHMAX secured borrowing facility | Carrying Value</t>
  </si>
  <si>
    <t>CASHMAX secured borrowing facility | Estimated Fair Value</t>
  </si>
  <si>
    <t>CASHMAX secured borrowing facility | Estimated Fair Value | Level 1</t>
  </si>
  <si>
    <t>CASHMAX secured borrowing facility | Estimated Fair Value | Level 2</t>
  </si>
  <si>
    <t>CASHMAX secured borrowing facility | Estimated Fair Value | Level 3</t>
  </si>
  <si>
    <t>Debt - Outstanding Obligations (Details) - USD ($) $ in Thousands</t>
  </si>
  <si>
    <t>May 14, 2018</t>
  </si>
  <si>
    <t>Jul. 31, 2017</t>
  </si>
  <si>
    <t>Gross Amount</t>
  </si>
  <si>
    <t>Less current portion</t>
  </si>
  <si>
    <t>Total long-term debt</t>
  </si>
  <si>
    <t>Debt Discount and Issuance Costs</t>
  </si>
  <si>
    <t>Long-term Debt, Current Maturities [Abstract]</t>
  </si>
  <si>
    <t>Carrying Amount</t>
  </si>
  <si>
    <t>2024 Convertible Notes</t>
  </si>
  <si>
    <t>2.875%</t>
  </si>
  <si>
    <t>Senior Notes | 2019 Convertible Notes</t>
  </si>
  <si>
    <t>Senior Notes | 2019 Convertible Notes Embedded Derivative</t>
  </si>
  <si>
    <t>Senior Notes | 2024 Convertible Notes</t>
  </si>
  <si>
    <t>Senior Notes | 2025 Convertible Notes</t>
  </si>
  <si>
    <t>2.375%</t>
  </si>
  <si>
    <t>Unsecured Debt | 8.5% unsecured notes due 2024</t>
  </si>
  <si>
    <t>Receivables Securitization Facility | CASHMAX secured borrowing facility</t>
  </si>
  <si>
    <t>Debt - Principal Payments (Details) - USD ($)</t>
  </si>
  <si>
    <t>Debt Instrument [Line Items]</t>
  </si>
  <si>
    <t>Less Than 1 Year</t>
  </si>
  <si>
    <t>1 - 3 Years</t>
  </si>
  <si>
    <t>3 - 5 Years</t>
  </si>
  <si>
    <t>More Than 5 Years</t>
  </si>
  <si>
    <t>Debt - Interest Expense (Details) - Senior Notes - USD ($) $ in Thousands</t>
  </si>
  <si>
    <t>Convertible Notes, Due 2019</t>
  </si>
  <si>
    <t>Contractual interest expense</t>
  </si>
  <si>
    <t>Total interest expense</t>
  </si>
  <si>
    <t>2025 Convertible Notes</t>
  </si>
  <si>
    <t>Debt - Additional Information (Details) $ / shares in Units, shares in Millions</t>
  </si>
  <si>
    <t>May 14, 2018USD ($)day</t>
  </si>
  <si>
    <t>Jul. 31, 2017USD ($)$ / shares</t>
  </si>
  <si>
    <t>Jul. 31, 2014USD ($)</t>
  </si>
  <si>
    <t>Jun. 30, 2014USD ($)$ / shares$ / shareshares</t>
  </si>
  <si>
    <t>Dec. 31, 2018USD ($)$ / shares</t>
  </si>
  <si>
    <t>Nov. 30, 2018CAD ($)</t>
  </si>
  <si>
    <t>Oct. 01, 2018$ / shares</t>
  </si>
  <si>
    <t>Dec. 31, 2014$ / sharesshares</t>
  </si>
  <si>
    <t>Principal amount</t>
  </si>
  <si>
    <t>Share price (usd per share) | $ / shares</t>
  </si>
  <si>
    <t>Carrying amount</t>
  </si>
  <si>
    <t>Amount outstanding</t>
  </si>
  <si>
    <t>If-converted value in excess of principal amount</t>
  </si>
  <si>
    <t>Effective interest rate</t>
  </si>
  <si>
    <t>9.00%</t>
  </si>
  <si>
    <t>Convertible senior notes issued and settled</t>
  </si>
  <si>
    <t>8.00%</t>
  </si>
  <si>
    <t>Convertible senior notes repurchased and retired</t>
  </si>
  <si>
    <t>Common Stock Class A Non-voting | 2024 Convertible Notes</t>
  </si>
  <si>
    <t>Conversion rate per $1,000 principal amount</t>
  </si>
  <si>
    <t>Conversion price, per share (in dollars per share) | $ / shares</t>
  </si>
  <si>
    <t>Common Stock Class A Non-voting | 2019 Convertible Notes</t>
  </si>
  <si>
    <t>Additional Paid-in Capital | 2024 Convertible Notes</t>
  </si>
  <si>
    <t>Semi-annual stated rate</t>
  </si>
  <si>
    <t>Equity component of debt</t>
  </si>
  <si>
    <t>Debt Conversion, Condition One | Senior Notes | 2025 Convertible Notes</t>
  </si>
  <si>
    <t>Trading days threshold | day</t>
  </si>
  <si>
    <t>Consecutive trading day threshold | day</t>
  </si>
  <si>
    <t>2019 Convertible Notes Hedges — Level 2 | Common Stock Class A Non-voting</t>
  </si>
  <si>
    <t>Notional amount (shares) | shares</t>
  </si>
  <si>
    <t>Strike price (dollars per share) | $ / share</t>
  </si>
  <si>
    <t>Net-share-settled Warrants | Common Stock Class A Non-voting</t>
  </si>
  <si>
    <t>Number of securities called (shares) | shares</t>
  </si>
  <si>
    <t>Strike price for warrants (in dollars per share) | $ / shares</t>
  </si>
  <si>
    <t>Variable Interest Entity, Primary Beneficiary | Receivables Securitization Facility | CASHMAX secured borrowing facility</t>
  </si>
  <si>
    <t>Maximum borrowing amount</t>
  </si>
  <si>
    <t>Stock Compensation (Details) - $ / shares</t>
  </si>
  <si>
    <t>Apr. 30, 2019</t>
  </si>
  <si>
    <t>Nov. 30, 2018</t>
  </si>
  <si>
    <t>Oct. 01, 2018</t>
  </si>
  <si>
    <t>May 01, 2010</t>
  </si>
  <si>
    <t>Share-based Compensation Arrangement by Share-based Payment Award [Line Items]</t>
  </si>
  <si>
    <t>Share price (usd per share)</t>
  </si>
  <si>
    <t>Long-Term Incentive Plan 2010 | Common Stock Class A Non-voting</t>
  </si>
  <si>
    <t>Number of shares authorized (shares)</t>
  </si>
  <si>
    <t>Increase of shares authorized for grant (shares)</t>
  </si>
  <si>
    <t>Long-Term Incentive Plan 2010 | Restricted stock</t>
  </si>
  <si>
    <t>Options granted (in dollars per share)</t>
  </si>
  <si>
    <t>Employee | Long-Term Incentive Plan 2010 | Restricted stock</t>
  </si>
  <si>
    <t>Options granted in period (shares)</t>
  </si>
  <si>
    <t>Non-employee Directors | Long-Term Incentive Plan 2010 | Restricted stock</t>
  </si>
  <si>
    <t>Subsequent Event | Non-employee Directors | Long-Term Incentive Plan 2010 | Restricted stock</t>
  </si>
  <si>
    <t>Contingencies (Details)</t>
  </si>
  <si>
    <t>Mar. 01, 2019USD ($)</t>
  </si>
  <si>
    <t>Oct. 18, 2016</t>
  </si>
  <si>
    <t>Nov. 03, 2015plaintifflawsuit</t>
  </si>
  <si>
    <t>Sep. 28, 2015lawsuit</t>
  </si>
  <si>
    <t>Rooney v. EZCORP, Inc</t>
  </si>
  <si>
    <t>Loss Contingencies [Line Items]</t>
  </si>
  <si>
    <t>Number of lawsuits filed</t>
  </si>
  <si>
    <t>Number of lawsuits consolidated</t>
  </si>
  <si>
    <t>Number of plaintiffs | plaintiff</t>
  </si>
  <si>
    <t>Period to file an amended compliant</t>
  </si>
  <si>
    <t>20 days</t>
  </si>
  <si>
    <t>Former Chief Financial Officer</t>
  </si>
  <si>
    <t>Damages paid | $</t>
  </si>
  <si>
    <t>Segment Information (Details) - USD ($) $ in Thousands</t>
  </si>
  <si>
    <t>Segment and corporate expenses (income):</t>
  </si>
  <si>
    <t>Segments</t>
  </si>
  <si>
    <t>Segments | U.S. Pawn</t>
  </si>
  <si>
    <t>Segments | Latin America Pawn</t>
  </si>
  <si>
    <t>Segments | Other International</t>
  </si>
  <si>
    <t>Corporate Items</t>
  </si>
  <si>
    <t>Merchandise | Segments</t>
  </si>
  <si>
    <t>Merchandise | Segments | U.S. Pawn</t>
  </si>
  <si>
    <t>Merchandise | Segments | Latin America Pawn</t>
  </si>
  <si>
    <t>Merchandise | Segments | Other International</t>
  </si>
  <si>
    <t>Merchandise | Corporate Items</t>
  </si>
  <si>
    <t>Jewelry scrapping | Segments</t>
  </si>
  <si>
    <t>Jewelry scrapping | Segments | U.S. Pawn</t>
  </si>
  <si>
    <t>Jewelry scrapping | Segments | Latin America Pawn</t>
  </si>
  <si>
    <t>Jewelry scrapping | Segments | Other International</t>
  </si>
  <si>
    <t>Jewelry scrapping | Corporate Items</t>
  </si>
  <si>
    <t>Pawn service | Segments</t>
  </si>
  <si>
    <t>Pawn service | Segments | U.S. Pawn</t>
  </si>
  <si>
    <t>Pawn service | Segments | Latin America Pawn</t>
  </si>
  <si>
    <t>Pawn service | Segments | Other International</t>
  </si>
  <si>
    <t>Pawn service | Corporate Items</t>
  </si>
  <si>
    <t>Other | Segments</t>
  </si>
  <si>
    <t>Other | Segments | U.S. Pawn</t>
  </si>
  <si>
    <t>Other | Segments | Latin America Pawn</t>
  </si>
  <si>
    <t>Other | Segments | Other International</t>
  </si>
  <si>
    <t>Other | Corporate Items</t>
  </si>
  <si>
    <t>Supplemental Consolidated Financial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Prepaid expenses and other</t>
  </si>
  <si>
    <t>Accounts receivable and other</t>
  </si>
  <si>
    <t>Income taxes receivable</t>
  </si>
  <si>
    <t>Restricted cash</t>
  </si>
  <si>
    <t>2019 Convertible Notes Hedges</t>
  </si>
  <si>
    <t>Property and equipment, net:</t>
  </si>
  <si>
    <t>Property and equipment, gross</t>
  </si>
  <si>
    <t>Accumulated depreciation</t>
  </si>
  <si>
    <t>Accounts payable</t>
  </si>
  <si>
    <t>Accrued expenses and other</t>
  </si>
  <si>
    <t>Potential exposure from refiner</t>
  </si>
  <si>
    <t>Restructuring reserve accrual (recover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_);_(&quot;$ &quot;(#,##0.00000)" numFmtId="166"/>
    <numFmt formatCode="_(&quot;$ &quot;#,##0.0_);_(&quot;$ &quot;(#,##0.0)" numFmtId="167"/>
    <numFmt formatCode="#,##0.0000_);(#,##0.0000)" numFmtId="168"/>
    <numFmt formatCode="_(&quot;$ &quot;#,##0.000_);_(&quot;$ &quot;(#,##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4</v>
      </c>
    </row>
    <row r="17" spans="1:3">
      <c r="A17" s="4" t="s">
        <v>26</v>
      </c>
      <c r="C17" s="5" t="n">
        <v>52475070</v>
      </c>
    </row>
    <row r="18" spans="1:3">
      <c r="A18" s="4" t="s">
        <v>27</v>
      </c>
    </row>
    <row r="19" spans="1:3">
      <c r="A19" s="3" t="s">
        <v>4</v>
      </c>
    </row>
    <row r="20" spans="1:3">
      <c r="A20" s="4" t="s">
        <v>26</v>
      </c>
      <c r="C20"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347786</v>
      </c>
      <c r="C3" s="6" t="n">
        <v>285311</v>
      </c>
      <c r="D3" s="6" t="n">
        <v>159216</v>
      </c>
    </row>
    <row r="4" spans="1:4">
      <c r="A4" s="4" t="s">
        <v>33</v>
      </c>
      <c r="B4" s="5" t="n">
        <v>173138</v>
      </c>
      <c r="C4" s="5" t="n">
        <v>198463</v>
      </c>
      <c r="D4" s="5" t="n">
        <v>159410</v>
      </c>
    </row>
    <row r="5" spans="1:4">
      <c r="A5" s="4" t="s">
        <v>34</v>
      </c>
      <c r="B5" s="5" t="n">
        <v>27097</v>
      </c>
      <c r="C5" s="5" t="n">
        <v>30959</v>
      </c>
      <c r="D5" s="5" t="n">
        <v>24130</v>
      </c>
    </row>
    <row r="6" spans="1:4">
      <c r="A6" s="4" t="s">
        <v>35</v>
      </c>
      <c r="B6" s="5" t="n">
        <v>173348</v>
      </c>
      <c r="C6" s="5" t="n">
        <v>166997</v>
      </c>
      <c r="D6" s="5" t="n">
        <v>158642</v>
      </c>
    </row>
    <row r="7" spans="1:4">
      <c r="A7" s="4" t="s">
        <v>36</v>
      </c>
      <c r="B7" s="5" t="n">
        <v>23450</v>
      </c>
      <c r="C7" s="5" t="n">
        <v>34199</v>
      </c>
      <c r="D7" s="5" t="n">
        <v>38091</v>
      </c>
    </row>
    <row r="8" spans="1:4">
      <c r="A8" s="4" t="s">
        <v>37</v>
      </c>
      <c r="B8" s="5" t="n">
        <v>32984</v>
      </c>
      <c r="C8" s="5" t="n">
        <v>33456</v>
      </c>
      <c r="D8" s="5" t="n">
        <v>29533</v>
      </c>
    </row>
    <row r="9" spans="1:4">
      <c r="A9" s="4" t="s">
        <v>38</v>
      </c>
      <c r="B9" s="5" t="n">
        <v>777803</v>
      </c>
      <c r="C9" s="5" t="n">
        <v>749385</v>
      </c>
      <c r="D9" s="5" t="n">
        <v>569022</v>
      </c>
    </row>
    <row r="10" spans="1:4">
      <c r="A10" s="4" t="s">
        <v>39</v>
      </c>
      <c r="B10" s="5" t="n">
        <v>29387</v>
      </c>
      <c r="C10" s="5" t="n">
        <v>49500</v>
      </c>
      <c r="D10" s="5" t="n">
        <v>46509</v>
      </c>
    </row>
    <row r="11" spans="1:4">
      <c r="A11" s="4" t="s">
        <v>40</v>
      </c>
      <c r="B11" s="5" t="n">
        <v>67518</v>
      </c>
      <c r="C11" s="5" t="n">
        <v>73649</v>
      </c>
      <c r="D11" s="5" t="n">
        <v>64833</v>
      </c>
    </row>
    <row r="12" spans="1:4">
      <c r="A12" s="4" t="s">
        <v>41</v>
      </c>
      <c r="B12" s="5" t="n">
        <v>296881</v>
      </c>
      <c r="C12" s="5" t="n">
        <v>299248</v>
      </c>
      <c r="D12" s="5" t="n">
        <v>290884</v>
      </c>
    </row>
    <row r="13" spans="1:4">
      <c r="A13" s="4" t="s">
        <v>42</v>
      </c>
      <c r="B13" s="5" t="n">
        <v>58503</v>
      </c>
      <c r="C13" s="5" t="n">
        <v>54923</v>
      </c>
      <c r="D13" s="5" t="n">
        <v>45728</v>
      </c>
    </row>
    <row r="14" spans="1:4">
      <c r="A14" s="4" t="s">
        <v>36</v>
      </c>
      <c r="B14" s="5" t="n">
        <v>8509</v>
      </c>
      <c r="C14" s="5" t="n">
        <v>3226</v>
      </c>
      <c r="D14" s="5" t="n">
        <v>18660</v>
      </c>
    </row>
    <row r="15" spans="1:4">
      <c r="A15" s="4" t="s">
        <v>43</v>
      </c>
      <c r="B15" s="5" t="n">
        <v>10119</v>
      </c>
      <c r="C15" s="5" t="n">
        <v>7986</v>
      </c>
      <c r="D15" s="5" t="n">
        <v>15087</v>
      </c>
    </row>
    <row r="16" spans="1:4">
      <c r="A16" s="4" t="s">
        <v>44</v>
      </c>
      <c r="B16" s="5" t="n">
        <v>4395</v>
      </c>
      <c r="C16" s="5" t="n">
        <v>3863</v>
      </c>
      <c r="D16" s="5" t="n">
        <v>19773</v>
      </c>
    </row>
    <row r="17" spans="1:4">
      <c r="A17" s="4" t="s">
        <v>45</v>
      </c>
      <c r="B17" s="5" t="n">
        <v>1253115</v>
      </c>
      <c r="C17" s="5" t="n">
        <v>1241780</v>
      </c>
      <c r="D17" s="5" t="n">
        <v>1070496</v>
      </c>
    </row>
    <row r="18" spans="1:4">
      <c r="A18" s="3" t="s">
        <v>46</v>
      </c>
    </row>
    <row r="19" spans="1:4">
      <c r="A19" s="4" t="s">
        <v>47</v>
      </c>
      <c r="B19" s="5" t="n">
        <v>192901</v>
      </c>
      <c r="C19" s="5" t="n">
        <v>190181</v>
      </c>
      <c r="D19" s="5" t="n">
        <v>103287</v>
      </c>
    </row>
    <row r="20" spans="1:4">
      <c r="A20" s="4" t="s">
        <v>48</v>
      </c>
      <c r="B20" s="5" t="n">
        <v>58696</v>
      </c>
      <c r="C20" s="5" t="n">
        <v>57958</v>
      </c>
      <c r="D20" s="5" t="n">
        <v>60538</v>
      </c>
    </row>
    <row r="21" spans="1:4">
      <c r="A21" s="4" t="s">
        <v>49</v>
      </c>
      <c r="B21" s="5" t="n">
        <v>13564</v>
      </c>
      <c r="C21" s="5" t="n">
        <v>11824</v>
      </c>
      <c r="D21" s="5" t="n">
        <v>12225</v>
      </c>
    </row>
    <row r="22" spans="1:4">
      <c r="A22" s="4" t="s">
        <v>50</v>
      </c>
      <c r="B22" s="5" t="n">
        <v>265161</v>
      </c>
      <c r="C22" s="5" t="n">
        <v>259963</v>
      </c>
      <c r="D22" s="5" t="n">
        <v>176050</v>
      </c>
    </row>
    <row r="23" spans="1:4">
      <c r="A23" s="4" t="s">
        <v>51</v>
      </c>
      <c r="B23" s="5" t="n">
        <v>232733</v>
      </c>
      <c r="C23" s="5" t="n">
        <v>226702</v>
      </c>
      <c r="D23" s="5" t="n">
        <v>198338</v>
      </c>
    </row>
    <row r="24" spans="1:4">
      <c r="A24" s="4" t="s">
        <v>52</v>
      </c>
      <c r="B24" s="5" t="n">
        <v>9012</v>
      </c>
      <c r="C24" s="5" t="n">
        <v>8817</v>
      </c>
      <c r="D24" s="5" t="n">
        <v>2525</v>
      </c>
    </row>
    <row r="25" spans="1:4">
      <c r="A25" s="4" t="s">
        <v>53</v>
      </c>
      <c r="B25" s="5" t="n">
        <v>6450</v>
      </c>
      <c r="C25" s="5" t="n">
        <v>6890</v>
      </c>
      <c r="D25" s="5" t="n">
        <v>9359</v>
      </c>
    </row>
    <row r="26" spans="1:4">
      <c r="A26" s="4" t="s">
        <v>54</v>
      </c>
      <c r="B26" s="5" t="n">
        <v>513356</v>
      </c>
      <c r="C26" s="5" t="n">
        <v>502372</v>
      </c>
      <c r="D26" s="5" t="n">
        <v>386272</v>
      </c>
    </row>
    <row r="27" spans="1:4">
      <c r="A27" s="4" t="s">
        <v>55</v>
      </c>
      <c r="B27" s="4" t="s">
        <v>56</v>
      </c>
      <c r="C27" s="4" t="s">
        <v>56</v>
      </c>
      <c r="D27" s="4" t="s">
        <v>56</v>
      </c>
    </row>
    <row r="28" spans="1:4">
      <c r="A28" s="3" t="s">
        <v>57</v>
      </c>
    </row>
    <row r="29" spans="1:4">
      <c r="A29" s="4" t="s">
        <v>58</v>
      </c>
      <c r="B29" s="5" t="n">
        <v>402505</v>
      </c>
      <c r="C29" s="5" t="n">
        <v>397927</v>
      </c>
      <c r="D29" s="5" t="n">
        <v>353698</v>
      </c>
    </row>
    <row r="30" spans="1:4">
      <c r="A30" s="4" t="s">
        <v>59</v>
      </c>
      <c r="B30" s="5" t="n">
        <v>386650</v>
      </c>
      <c r="C30" s="5" t="n">
        <v>386622</v>
      </c>
      <c r="D30" s="5" t="n">
        <v>373560</v>
      </c>
    </row>
    <row r="31" spans="1:4">
      <c r="A31" s="4" t="s">
        <v>60</v>
      </c>
      <c r="B31" s="5" t="n">
        <v>-49950</v>
      </c>
      <c r="C31" s="5" t="n">
        <v>-42356</v>
      </c>
      <c r="D31" s="5" t="n">
        <v>-40247</v>
      </c>
    </row>
    <row r="32" spans="1:4">
      <c r="A32" s="4" t="s">
        <v>61</v>
      </c>
      <c r="B32" s="5" t="n">
        <v>739759</v>
      </c>
      <c r="C32" s="5" t="n">
        <v>742739</v>
      </c>
      <c r="D32" s="5" t="n">
        <v>687556</v>
      </c>
    </row>
    <row r="33" spans="1:4">
      <c r="A33" s="4" t="s">
        <v>62</v>
      </c>
      <c r="B33" s="5" t="n">
        <v>0</v>
      </c>
      <c r="C33" s="5" t="n">
        <v>-3331</v>
      </c>
      <c r="D33" s="5" t="n">
        <v>-3332</v>
      </c>
    </row>
    <row r="34" spans="1:4">
      <c r="A34" s="4" t="s">
        <v>63</v>
      </c>
      <c r="B34" s="5" t="n">
        <v>739759</v>
      </c>
      <c r="C34" s="5" t="n">
        <v>739408</v>
      </c>
      <c r="D34" s="5" t="n">
        <v>684224</v>
      </c>
    </row>
    <row r="35" spans="1:4">
      <c r="A35" s="4" t="s">
        <v>64</v>
      </c>
      <c r="B35" s="5" t="n">
        <v>1253115</v>
      </c>
      <c r="C35" s="5" t="n">
        <v>1241780</v>
      </c>
      <c r="D35" s="5" t="n">
        <v>1070496</v>
      </c>
    </row>
    <row r="36" spans="1:4">
      <c r="A36" s="4" t="s">
        <v>25</v>
      </c>
    </row>
    <row r="37" spans="1:4">
      <c r="A37" s="3" t="s">
        <v>57</v>
      </c>
    </row>
    <row r="38" spans="1:4">
      <c r="A38" s="4" t="s">
        <v>65</v>
      </c>
      <c r="B38" s="5" t="n">
        <v>524</v>
      </c>
      <c r="C38" s="5" t="n">
        <v>516</v>
      </c>
      <c r="D38" s="5" t="n">
        <v>515</v>
      </c>
    </row>
    <row r="39" spans="1:4">
      <c r="A39" s="4" t="s">
        <v>27</v>
      </c>
    </row>
    <row r="40" spans="1:4">
      <c r="A40" s="3" t="s">
        <v>57</v>
      </c>
    </row>
    <row r="41" spans="1:4">
      <c r="A41" s="4" t="s">
        <v>65</v>
      </c>
      <c r="B41" s="6" t="n">
        <v>30</v>
      </c>
      <c r="C41" s="6" t="n">
        <v>30</v>
      </c>
      <c r="D41"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1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82</v>
      </c>
    </row>
    <row r="3" spans="1:2">
      <c r="A3" s="4" t="s">
        <v>257</v>
      </c>
      <c r="B3" s="9" t="n">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58</v>
      </c>
      <c r="B1" s="2" t="s">
        <v>72</v>
      </c>
      <c r="F1" s="2" t="s">
        <v>1</v>
      </c>
    </row>
    <row r="2" spans="1:8">
      <c r="B2" s="2" t="s">
        <v>2</v>
      </c>
      <c r="C2" s="2" t="s">
        <v>259</v>
      </c>
      <c r="D2" s="2" t="s">
        <v>30</v>
      </c>
      <c r="E2" s="2" t="s">
        <v>260</v>
      </c>
      <c r="F2" s="2" t="s">
        <v>2</v>
      </c>
      <c r="G2" s="2" t="s">
        <v>30</v>
      </c>
      <c r="H2" s="2" t="s">
        <v>29</v>
      </c>
    </row>
    <row r="3" spans="1:8">
      <c r="A3" s="3" t="s">
        <v>261</v>
      </c>
    </row>
    <row r="4" spans="1:8">
      <c r="A4" s="4" t="s">
        <v>32</v>
      </c>
      <c r="B4" s="6" t="n">
        <v>347786</v>
      </c>
      <c r="D4" s="6" t="n">
        <v>159216</v>
      </c>
      <c r="F4" s="6" t="n">
        <v>347786</v>
      </c>
      <c r="G4" s="6" t="n">
        <v>159216</v>
      </c>
      <c r="H4" s="6" t="n">
        <v>285311</v>
      </c>
    </row>
    <row r="5" spans="1:8">
      <c r="A5" s="4" t="s">
        <v>34</v>
      </c>
      <c r="B5" s="5" t="n">
        <v>27097</v>
      </c>
      <c r="D5" s="5" t="n">
        <v>24130</v>
      </c>
      <c r="F5" s="5" t="n">
        <v>27097</v>
      </c>
      <c r="G5" s="5" t="n">
        <v>24130</v>
      </c>
      <c r="H5" s="5" t="n">
        <v>30959</v>
      </c>
    </row>
    <row r="6" spans="1:8">
      <c r="A6" s="4" t="s">
        <v>37</v>
      </c>
      <c r="B6" s="5" t="n">
        <v>32984</v>
      </c>
      <c r="D6" s="5" t="n">
        <v>29533</v>
      </c>
      <c r="F6" s="5" t="n">
        <v>32984</v>
      </c>
      <c r="G6" s="5" t="n">
        <v>29533</v>
      </c>
      <c r="H6" s="5" t="n">
        <v>33456</v>
      </c>
    </row>
    <row r="7" spans="1:8">
      <c r="A7" s="4" t="s">
        <v>41</v>
      </c>
      <c r="B7" s="5" t="n">
        <v>296881</v>
      </c>
      <c r="D7" s="5" t="n">
        <v>290884</v>
      </c>
      <c r="F7" s="5" t="n">
        <v>296881</v>
      </c>
      <c r="G7" s="5" t="n">
        <v>290884</v>
      </c>
      <c r="H7" s="5" t="n">
        <v>299248</v>
      </c>
    </row>
    <row r="8" spans="1:8">
      <c r="A8" s="4" t="s">
        <v>43</v>
      </c>
      <c r="B8" s="5" t="n">
        <v>10119</v>
      </c>
      <c r="D8" s="5" t="n">
        <v>15087</v>
      </c>
      <c r="F8" s="5" t="n">
        <v>10119</v>
      </c>
      <c r="G8" s="5" t="n">
        <v>15087</v>
      </c>
      <c r="H8" s="5" t="n">
        <v>7986</v>
      </c>
    </row>
    <row r="9" spans="1:8">
      <c r="A9" s="4" t="s">
        <v>48</v>
      </c>
      <c r="B9" s="5" t="n">
        <v>58696</v>
      </c>
      <c r="D9" s="5" t="n">
        <v>60538</v>
      </c>
      <c r="F9" s="5" t="n">
        <v>58696</v>
      </c>
      <c r="G9" s="5" t="n">
        <v>60538</v>
      </c>
      <c r="H9" s="5" t="n">
        <v>57958</v>
      </c>
    </row>
    <row r="10" spans="1:8">
      <c r="A10" s="4" t="s">
        <v>59</v>
      </c>
      <c r="B10" s="5" t="n">
        <v>386650</v>
      </c>
      <c r="D10" s="5" t="n">
        <v>373560</v>
      </c>
      <c r="F10" s="5" t="n">
        <v>386650</v>
      </c>
      <c r="G10" s="5" t="n">
        <v>373560</v>
      </c>
      <c r="H10" s="5" t="n">
        <v>386622</v>
      </c>
    </row>
    <row r="11" spans="1:8">
      <c r="A11" s="4" t="s">
        <v>60</v>
      </c>
      <c r="B11" s="5" t="n">
        <v>-49950</v>
      </c>
      <c r="D11" s="5" t="n">
        <v>-40247</v>
      </c>
      <c r="F11" s="5" t="n">
        <v>-49950</v>
      </c>
      <c r="G11" s="5" t="n">
        <v>-40247</v>
      </c>
      <c r="H11" s="5" t="n">
        <v>-42356</v>
      </c>
    </row>
    <row r="12" spans="1:8">
      <c r="A12" s="4" t="s">
        <v>262</v>
      </c>
      <c r="D12" s="5" t="n">
        <v>74031</v>
      </c>
      <c r="G12" s="5" t="n">
        <v>150053</v>
      </c>
    </row>
    <row r="13" spans="1:8">
      <c r="A13" s="4" t="s">
        <v>263</v>
      </c>
      <c r="B13" s="5" t="n">
        <v>88243</v>
      </c>
      <c r="D13" s="5" t="n">
        <v>82180</v>
      </c>
      <c r="F13" s="5" t="n">
        <v>177029</v>
      </c>
      <c r="G13" s="5" t="n">
        <v>165826</v>
      </c>
    </row>
    <row r="14" spans="1:8">
      <c r="A14" s="4" t="s">
        <v>264</v>
      </c>
      <c r="B14" s="5" t="n">
        <v>16487</v>
      </c>
      <c r="D14" s="5" t="n">
        <v>13341</v>
      </c>
      <c r="F14" s="5" t="n">
        <v>31742</v>
      </c>
      <c r="G14" s="5" t="n">
        <v>26420</v>
      </c>
    </row>
    <row r="15" spans="1:8">
      <c r="A15" s="4" t="s">
        <v>265</v>
      </c>
      <c r="B15" s="5" t="n">
        <v>5019</v>
      </c>
      <c r="D15" s="5" t="n">
        <v>17504</v>
      </c>
      <c r="F15" s="5" t="n">
        <v>278</v>
      </c>
      <c r="G15" s="5" t="n">
        <v>37161</v>
      </c>
    </row>
    <row r="16" spans="1:8">
      <c r="A16" s="4" t="s">
        <v>89</v>
      </c>
      <c r="B16" s="5" t="n">
        <v>2360</v>
      </c>
      <c r="D16" s="5" t="n">
        <v>5797</v>
      </c>
      <c r="F16" s="5" t="n">
        <v>1279</v>
      </c>
      <c r="G16" s="5" t="n">
        <v>13208</v>
      </c>
    </row>
    <row r="17" spans="1:8">
      <c r="A17" s="4" t="s">
        <v>266</v>
      </c>
      <c r="B17" s="6" t="n">
        <v>2659</v>
      </c>
      <c r="D17" s="6" t="n">
        <v>11707</v>
      </c>
      <c r="F17" s="6" t="n">
        <v>-1001</v>
      </c>
      <c r="G17" s="6" t="n">
        <v>23953</v>
      </c>
    </row>
    <row r="18" spans="1:8">
      <c r="A18" s="4" t="s">
        <v>95</v>
      </c>
      <c r="B18" s="7" t="n">
        <v>0.06</v>
      </c>
      <c r="D18" s="7" t="n">
        <v>0.22</v>
      </c>
      <c r="F18" s="6" t="n">
        <v>0</v>
      </c>
      <c r="G18" s="7" t="n">
        <v>0.46</v>
      </c>
    </row>
    <row r="19" spans="1:8">
      <c r="A19" s="4" t="s">
        <v>96</v>
      </c>
      <c r="B19" s="7" t="n">
        <v>0.06</v>
      </c>
      <c r="D19" s="7" t="n">
        <v>0.21</v>
      </c>
      <c r="F19" s="6" t="n">
        <v>0</v>
      </c>
      <c r="G19" s="7" t="n">
        <v>0.44</v>
      </c>
    </row>
    <row r="20" spans="1:8">
      <c r="A20" s="4" t="s">
        <v>92</v>
      </c>
      <c r="B20" s="6" t="n">
        <v>2641</v>
      </c>
      <c r="C20" s="6" t="n">
        <v>-3843</v>
      </c>
      <c r="D20" s="6" t="n">
        <v>11207</v>
      </c>
      <c r="E20" s="6" t="n">
        <v>12024</v>
      </c>
      <c r="F20" s="6" t="n">
        <v>-1202</v>
      </c>
      <c r="G20" s="6" t="n">
        <v>23231</v>
      </c>
    </row>
    <row r="21" spans="1:8">
      <c r="A21" s="4" t="s">
        <v>157</v>
      </c>
      <c r="F21" s="5" t="n">
        <v>3797</v>
      </c>
      <c r="G21" s="5" t="n">
        <v>4644</v>
      </c>
    </row>
    <row r="22" spans="1:8">
      <c r="A22" s="4" t="s">
        <v>160</v>
      </c>
      <c r="F22" s="5" t="n">
        <v>-409</v>
      </c>
      <c r="G22" s="5" t="n">
        <v>-5357</v>
      </c>
    </row>
    <row r="23" spans="1:8">
      <c r="A23" s="4" t="s">
        <v>161</v>
      </c>
      <c r="F23" s="5" t="n">
        <v>-3176</v>
      </c>
      <c r="G23" s="5" t="n">
        <v>3937</v>
      </c>
    </row>
    <row r="24" spans="1:8">
      <c r="A24" s="4" t="s">
        <v>162</v>
      </c>
      <c r="F24" s="5" t="n">
        <v>50623</v>
      </c>
      <c r="G24" s="5" t="n">
        <v>45644</v>
      </c>
    </row>
    <row r="25" spans="1:8">
      <c r="A25" s="4" t="s">
        <v>175</v>
      </c>
      <c r="F25" s="6" t="n">
        <v>-599</v>
      </c>
      <c r="G25" s="5" t="n">
        <v>-238</v>
      </c>
    </row>
    <row r="26" spans="1:8">
      <c r="A26" s="4" t="s">
        <v>267</v>
      </c>
    </row>
    <row r="27" spans="1:8">
      <c r="A27" s="3" t="s">
        <v>261</v>
      </c>
    </row>
    <row r="28" spans="1:8">
      <c r="A28" s="4" t="s">
        <v>32</v>
      </c>
      <c r="D28" s="5" t="n">
        <v>159912</v>
      </c>
      <c r="G28" s="5" t="n">
        <v>159912</v>
      </c>
      <c r="H28" s="5" t="n">
        <v>286015</v>
      </c>
    </row>
    <row r="29" spans="1:8">
      <c r="A29" s="4" t="s">
        <v>34</v>
      </c>
      <c r="D29" s="5" t="n">
        <v>30493</v>
      </c>
      <c r="G29" s="5" t="n">
        <v>30493</v>
      </c>
      <c r="H29" s="5" t="n">
        <v>38318</v>
      </c>
    </row>
    <row r="30" spans="1:8">
      <c r="A30" s="4" t="s">
        <v>37</v>
      </c>
      <c r="D30" s="5" t="n">
        <v>29222</v>
      </c>
      <c r="G30" s="5" t="n">
        <v>29222</v>
      </c>
      <c r="H30" s="5" t="n">
        <v>33154</v>
      </c>
    </row>
    <row r="31" spans="1:8">
      <c r="A31" s="4" t="s">
        <v>41</v>
      </c>
      <c r="D31" s="5" t="n">
        <v>289438</v>
      </c>
      <c r="G31" s="5" t="n">
        <v>289438</v>
      </c>
      <c r="H31" s="5" t="n">
        <v>297448</v>
      </c>
    </row>
    <row r="32" spans="1:8">
      <c r="A32" s="4" t="s">
        <v>43</v>
      </c>
      <c r="D32" s="5" t="n">
        <v>13842</v>
      </c>
      <c r="G32" s="5" t="n">
        <v>13842</v>
      </c>
      <c r="H32" s="5" t="n">
        <v>7165</v>
      </c>
    </row>
    <row r="33" spans="1:8">
      <c r="A33" s="4" t="s">
        <v>48</v>
      </c>
      <c r="D33" s="5" t="n">
        <v>60689</v>
      </c>
      <c r="G33" s="5" t="n">
        <v>60689</v>
      </c>
      <c r="H33" s="5" t="n">
        <v>57800</v>
      </c>
    </row>
    <row r="34" spans="1:8">
      <c r="A34" s="4" t="s">
        <v>59</v>
      </c>
      <c r="D34" s="5" t="n">
        <v>377682</v>
      </c>
      <c r="G34" s="5" t="n">
        <v>377682</v>
      </c>
      <c r="H34" s="5" t="n">
        <v>392180</v>
      </c>
    </row>
    <row r="35" spans="1:8">
      <c r="A35" s="4" t="s">
        <v>60</v>
      </c>
      <c r="D35" s="5" t="n">
        <v>-40463</v>
      </c>
      <c r="G35" s="5" t="n">
        <v>-40463</v>
      </c>
      <c r="H35" s="5" t="n">
        <v>-42616</v>
      </c>
    </row>
    <row r="36" spans="1:8">
      <c r="A36" s="4" t="s">
        <v>262</v>
      </c>
      <c r="D36" s="5" t="n">
        <v>74367</v>
      </c>
      <c r="G36" s="5" t="n">
        <v>150727</v>
      </c>
    </row>
    <row r="37" spans="1:8">
      <c r="A37" s="4" t="s">
        <v>263</v>
      </c>
      <c r="D37" s="5" t="n">
        <v>82160</v>
      </c>
      <c r="G37" s="5" t="n">
        <v>165770</v>
      </c>
    </row>
    <row r="38" spans="1:8">
      <c r="A38" s="4" t="s">
        <v>264</v>
      </c>
      <c r="G38" s="5" t="n">
        <v>26659</v>
      </c>
    </row>
    <row r="39" spans="1:8">
      <c r="A39" s="4" t="s">
        <v>265</v>
      </c>
      <c r="D39" s="5" t="n">
        <v>17860</v>
      </c>
      <c r="G39" s="5" t="n">
        <v>37652</v>
      </c>
    </row>
    <row r="40" spans="1:8">
      <c r="A40" s="4" t="s">
        <v>89</v>
      </c>
      <c r="D40" s="5" t="n">
        <v>5921</v>
      </c>
      <c r="G40" s="5" t="n">
        <v>13358</v>
      </c>
    </row>
    <row r="41" spans="1:8">
      <c r="A41" s="4" t="s">
        <v>266</v>
      </c>
      <c r="D41" s="6" t="n">
        <v>11939</v>
      </c>
      <c r="G41" s="6" t="n">
        <v>24294</v>
      </c>
    </row>
    <row r="42" spans="1:8">
      <c r="A42" s="4" t="s">
        <v>95</v>
      </c>
      <c r="D42" s="7" t="n">
        <v>0.23</v>
      </c>
      <c r="G42" s="7" t="n">
        <v>0.46</v>
      </c>
    </row>
    <row r="43" spans="1:8">
      <c r="A43" s="4" t="s">
        <v>96</v>
      </c>
      <c r="D43" s="7" t="n">
        <v>0.21</v>
      </c>
      <c r="G43" s="7" t="n">
        <v>0.45</v>
      </c>
    </row>
    <row r="44" spans="1:8">
      <c r="A44" s="4" t="s">
        <v>92</v>
      </c>
      <c r="G44" s="6" t="n">
        <v>23572</v>
      </c>
    </row>
    <row r="45" spans="1:8">
      <c r="A45" s="4" t="s">
        <v>157</v>
      </c>
      <c r="G45" s="5" t="n">
        <v>3964</v>
      </c>
    </row>
    <row r="46" spans="1:8">
      <c r="A46" s="4" t="s">
        <v>160</v>
      </c>
      <c r="G46" s="5" t="n">
        <v>-5006</v>
      </c>
    </row>
    <row r="47" spans="1:8">
      <c r="A47" s="4" t="s">
        <v>161</v>
      </c>
      <c r="G47" s="5" t="n">
        <v>4085</v>
      </c>
    </row>
    <row r="48" spans="1:8">
      <c r="A48" s="4" t="s">
        <v>162</v>
      </c>
      <c r="G48" s="5" t="n">
        <v>45804</v>
      </c>
    </row>
    <row r="49" spans="1:8">
      <c r="A49" s="4" t="s">
        <v>175</v>
      </c>
      <c r="G49" s="5" t="n">
        <v>-227</v>
      </c>
    </row>
    <row r="50" spans="1:8">
      <c r="A50" s="4" t="s">
        <v>268</v>
      </c>
    </row>
    <row r="51" spans="1:8">
      <c r="A51" s="3" t="s">
        <v>261</v>
      </c>
    </row>
    <row r="52" spans="1:8">
      <c r="A52" s="4" t="s">
        <v>32</v>
      </c>
      <c r="D52" s="6" t="n">
        <v>-696</v>
      </c>
      <c r="G52" s="5" t="n">
        <v>-696</v>
      </c>
      <c r="H52" s="5" t="n">
        <v>-704</v>
      </c>
    </row>
    <row r="53" spans="1:8">
      <c r="A53" s="4" t="s">
        <v>34</v>
      </c>
      <c r="D53" s="5" t="n">
        <v>-6363</v>
      </c>
      <c r="G53" s="5" t="n">
        <v>-6363</v>
      </c>
      <c r="H53" s="5" t="n">
        <v>-7359</v>
      </c>
    </row>
    <row r="54" spans="1:8">
      <c r="A54" s="4" t="s">
        <v>37</v>
      </c>
      <c r="D54" s="5" t="n">
        <v>311</v>
      </c>
      <c r="G54" s="5" t="n">
        <v>311</v>
      </c>
      <c r="H54" s="5" t="n">
        <v>302</v>
      </c>
    </row>
    <row r="55" spans="1:8">
      <c r="A55" s="4" t="s">
        <v>41</v>
      </c>
      <c r="D55" s="5" t="n">
        <v>1446</v>
      </c>
      <c r="G55" s="5" t="n">
        <v>1446</v>
      </c>
      <c r="H55" s="5" t="n">
        <v>1800</v>
      </c>
    </row>
    <row r="56" spans="1:8">
      <c r="A56" s="4" t="s">
        <v>43</v>
      </c>
      <c r="D56" s="5" t="n">
        <v>1245</v>
      </c>
      <c r="G56" s="5" t="n">
        <v>1245</v>
      </c>
      <c r="H56" s="5" t="n">
        <v>821</v>
      </c>
    </row>
    <row r="57" spans="1:8">
      <c r="A57" s="4" t="s">
        <v>48</v>
      </c>
      <c r="D57" s="5" t="n">
        <v>-151</v>
      </c>
      <c r="G57" s="5" t="n">
        <v>-151</v>
      </c>
      <c r="H57" s="5" t="n">
        <v>158</v>
      </c>
    </row>
    <row r="58" spans="1:8">
      <c r="A58" s="4" t="s">
        <v>59</v>
      </c>
      <c r="D58" s="5" t="n">
        <v>-4122</v>
      </c>
      <c r="G58" s="5" t="n">
        <v>-4122</v>
      </c>
      <c r="H58" s="5" t="n">
        <v>-5558</v>
      </c>
    </row>
    <row r="59" spans="1:8">
      <c r="A59" s="4" t="s">
        <v>60</v>
      </c>
      <c r="D59" s="5" t="n">
        <v>216</v>
      </c>
      <c r="G59" s="5" t="n">
        <v>216</v>
      </c>
      <c r="H59" s="6" t="n">
        <v>260</v>
      </c>
    </row>
    <row r="60" spans="1:8">
      <c r="A60" s="4" t="s">
        <v>262</v>
      </c>
      <c r="D60" s="5" t="n">
        <v>-336</v>
      </c>
      <c r="G60" s="5" t="n">
        <v>-674</v>
      </c>
    </row>
    <row r="61" spans="1:8">
      <c r="A61" s="4" t="s">
        <v>263</v>
      </c>
      <c r="D61" s="5" t="n">
        <v>20</v>
      </c>
      <c r="G61" s="5" t="n">
        <v>56</v>
      </c>
    </row>
    <row r="62" spans="1:8">
      <c r="A62" s="4" t="s">
        <v>264</v>
      </c>
      <c r="G62" s="5" t="n">
        <v>-239</v>
      </c>
    </row>
    <row r="63" spans="1:8">
      <c r="A63" s="4" t="s">
        <v>265</v>
      </c>
      <c r="D63" s="5" t="n">
        <v>-356</v>
      </c>
      <c r="G63" s="5" t="n">
        <v>-491</v>
      </c>
    </row>
    <row r="64" spans="1:8">
      <c r="A64" s="4" t="s">
        <v>89</v>
      </c>
      <c r="D64" s="5" t="n">
        <v>-124</v>
      </c>
      <c r="G64" s="5" t="n">
        <v>-150</v>
      </c>
    </row>
    <row r="65" spans="1:8">
      <c r="A65" s="4" t="s">
        <v>266</v>
      </c>
      <c r="D65" s="6" t="n">
        <v>-232</v>
      </c>
      <c r="G65" s="6" t="n">
        <v>-341</v>
      </c>
    </row>
    <row r="66" spans="1:8">
      <c r="A66" s="4" t="s">
        <v>95</v>
      </c>
      <c r="D66" s="7" t="n">
        <v>-0.01</v>
      </c>
      <c r="G66" s="6" t="n">
        <v>0</v>
      </c>
    </row>
    <row r="67" spans="1:8">
      <c r="A67" s="4" t="s">
        <v>96</v>
      </c>
      <c r="D67" s="6" t="n">
        <v>0</v>
      </c>
      <c r="G67" s="7" t="n">
        <v>-0.01</v>
      </c>
    </row>
    <row r="68" spans="1:8">
      <c r="A68" s="4" t="s">
        <v>92</v>
      </c>
      <c r="G68" s="6" t="n">
        <v>-341</v>
      </c>
    </row>
    <row r="69" spans="1:8">
      <c r="A69" s="4" t="s">
        <v>157</v>
      </c>
      <c r="G69" s="5" t="n">
        <v>680</v>
      </c>
    </row>
    <row r="70" spans="1:8">
      <c r="A70" s="4" t="s">
        <v>160</v>
      </c>
      <c r="G70" s="5" t="n">
        <v>-351</v>
      </c>
    </row>
    <row r="71" spans="1:8">
      <c r="A71" s="4" t="s">
        <v>161</v>
      </c>
      <c r="G71" s="5" t="n">
        <v>-148</v>
      </c>
    </row>
    <row r="72" spans="1:8">
      <c r="A72" s="4" t="s">
        <v>162</v>
      </c>
      <c r="G72" s="5" t="n">
        <v>-160</v>
      </c>
    </row>
    <row r="73" spans="1:8">
      <c r="A73" s="4" t="s">
        <v>175</v>
      </c>
      <c r="G73" s="6" t="n">
        <v>-11</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1"/>
    <col customWidth="1" max="5" min="5" width="21"/>
    <col customWidth="1" max="6" min="6" width="21"/>
  </cols>
  <sheetData>
    <row r="1" spans="1:6">
      <c r="A1" s="1" t="s">
        <v>269</v>
      </c>
      <c r="B1" s="2" t="s">
        <v>270</v>
      </c>
      <c r="C1" s="2" t="s">
        <v>271</v>
      </c>
      <c r="D1" s="2" t="s">
        <v>272</v>
      </c>
      <c r="E1" s="2" t="s">
        <v>273</v>
      </c>
      <c r="F1" s="2" t="s">
        <v>274</v>
      </c>
    </row>
    <row r="2" spans="1:6">
      <c r="A2" s="3" t="s">
        <v>275</v>
      </c>
    </row>
    <row r="3" spans="1:6">
      <c r="A3" s="4" t="s">
        <v>41</v>
      </c>
      <c r="D3" s="6" t="n">
        <v>299248</v>
      </c>
      <c r="E3" s="6" t="n">
        <v>296881</v>
      </c>
      <c r="F3" s="6" t="n">
        <v>290884</v>
      </c>
    </row>
    <row r="4" spans="1:6">
      <c r="A4" s="4" t="s">
        <v>276</v>
      </c>
    </row>
    <row r="5" spans="1:6">
      <c r="A5" s="3" t="s">
        <v>275</v>
      </c>
    </row>
    <row r="6" spans="1:6">
      <c r="A6" s="4" t="s">
        <v>277</v>
      </c>
      <c r="C6" s="5" t="n">
        <v>5</v>
      </c>
    </row>
    <row r="7" spans="1:6">
      <c r="A7" s="4" t="s">
        <v>278</v>
      </c>
      <c r="C7" s="6" t="n">
        <v>300</v>
      </c>
    </row>
    <row r="8" spans="1:6">
      <c r="A8" s="4" t="s">
        <v>41</v>
      </c>
      <c r="C8" s="6" t="n">
        <v>100</v>
      </c>
    </row>
    <row r="9" spans="1:6">
      <c r="A9" s="4" t="s">
        <v>279</v>
      </c>
    </row>
    <row r="10" spans="1:6">
      <c r="A10" s="3" t="s">
        <v>275</v>
      </c>
    </row>
    <row r="11" spans="1:6">
      <c r="A11" s="4" t="s">
        <v>277</v>
      </c>
      <c r="B11" s="5" t="n">
        <v>112</v>
      </c>
    </row>
    <row r="12" spans="1:6">
      <c r="A12" s="4" t="s">
        <v>280</v>
      </c>
      <c r="B12" s="4" t="s">
        <v>281</v>
      </c>
    </row>
    <row r="13" spans="1:6">
      <c r="A13" s="4" t="s">
        <v>282</v>
      </c>
      <c r="B13" s="6" t="n">
        <v>61700</v>
      </c>
    </row>
    <row r="14" spans="1:6">
      <c r="A14" s="4" t="s">
        <v>283</v>
      </c>
    </row>
    <row r="15" spans="1:6">
      <c r="A15" s="3" t="s">
        <v>275</v>
      </c>
    </row>
    <row r="16" spans="1:6">
      <c r="A16" s="4" t="s">
        <v>284</v>
      </c>
      <c r="D16" s="6" t="n">
        <v>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6</v>
      </c>
      <c r="B1" s="2" t="s">
        <v>2</v>
      </c>
      <c r="C1" s="2" t="s">
        <v>29</v>
      </c>
      <c r="D1" s="2" t="s">
        <v>30</v>
      </c>
    </row>
    <row r="2" spans="1:4">
      <c r="A2" s="4" t="s">
        <v>25</v>
      </c>
    </row>
    <row r="3" spans="1:4">
      <c r="A3" s="4" t="s">
        <v>67</v>
      </c>
      <c r="B3" s="7" t="n">
        <v>0.01</v>
      </c>
      <c r="C3" s="7" t="n">
        <v>0.01</v>
      </c>
      <c r="D3" s="8" t="n">
        <v>0.01</v>
      </c>
    </row>
    <row r="4" spans="1:4">
      <c r="A4" s="4" t="s">
        <v>68</v>
      </c>
      <c r="B4" s="5" t="n">
        <v>100000000</v>
      </c>
      <c r="C4" s="5" t="n">
        <v>100000000</v>
      </c>
      <c r="D4" s="5" t="n">
        <v>100000000</v>
      </c>
    </row>
    <row r="5" spans="1:4">
      <c r="A5" s="4" t="s">
        <v>69</v>
      </c>
      <c r="B5" s="5" t="n">
        <v>52475070</v>
      </c>
      <c r="C5" s="5" t="n">
        <v>51614746</v>
      </c>
      <c r="D5" s="5" t="n">
        <v>51494246</v>
      </c>
    </row>
    <row r="6" spans="1:4">
      <c r="A6" s="4" t="s">
        <v>70</v>
      </c>
      <c r="B6" s="5" t="n">
        <v>52475070</v>
      </c>
      <c r="C6" s="5" t="n">
        <v>51614746</v>
      </c>
      <c r="D6" s="5" t="n">
        <v>51494246</v>
      </c>
    </row>
    <row r="7" spans="1:4">
      <c r="A7" s="4" t="s">
        <v>27</v>
      </c>
    </row>
    <row r="8" spans="1:4">
      <c r="A8" s="4" t="s">
        <v>67</v>
      </c>
      <c r="B8" s="7" t="n">
        <v>0.01</v>
      </c>
      <c r="C8" s="7" t="n">
        <v>0.01</v>
      </c>
      <c r="D8" s="8" t="n">
        <v>0.01</v>
      </c>
    </row>
    <row r="9" spans="1:4">
      <c r="A9" s="4" t="s">
        <v>68</v>
      </c>
      <c r="B9" s="5" t="n">
        <v>3000000</v>
      </c>
      <c r="C9" s="5" t="n">
        <v>3000000</v>
      </c>
      <c r="D9" s="5" t="n">
        <v>3000000</v>
      </c>
    </row>
    <row r="10" spans="1:4">
      <c r="A10" s="4" t="s">
        <v>69</v>
      </c>
      <c r="B10" s="5" t="n">
        <v>2970171</v>
      </c>
      <c r="C10" s="5" t="n">
        <v>2970171</v>
      </c>
      <c r="D10" s="5" t="n">
        <v>2970171</v>
      </c>
    </row>
    <row r="11" spans="1:4">
      <c r="A11" s="4" t="s">
        <v>70</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2</v>
      </c>
      <c r="D1" s="2" t="s">
        <v>1</v>
      </c>
    </row>
    <row r="2" spans="1:5">
      <c r="B2" s="2" t="s">
        <v>2</v>
      </c>
      <c r="C2" s="2" t="s">
        <v>30</v>
      </c>
      <c r="D2" s="2" t="s">
        <v>2</v>
      </c>
      <c r="E2" s="2" t="s">
        <v>30</v>
      </c>
    </row>
    <row r="3" spans="1:5">
      <c r="A3" s="3" t="s">
        <v>190</v>
      </c>
    </row>
    <row r="4" spans="1:5">
      <c r="A4" s="4" t="s">
        <v>286</v>
      </c>
      <c r="B4" s="6" t="n">
        <v>3412</v>
      </c>
      <c r="C4" s="6" t="n">
        <v>12081</v>
      </c>
      <c r="D4" s="6" t="n">
        <v>229</v>
      </c>
      <c r="E4" s="6" t="n">
        <v>24942</v>
      </c>
    </row>
    <row r="5" spans="1:5">
      <c r="A5" s="4" t="s">
        <v>91</v>
      </c>
      <c r="B5" s="5" t="n">
        <v>-18</v>
      </c>
      <c r="C5" s="5" t="n">
        <v>-500</v>
      </c>
      <c r="D5" s="5" t="n">
        <v>-201</v>
      </c>
      <c r="E5" s="5" t="n">
        <v>-722</v>
      </c>
    </row>
    <row r="6" spans="1:5">
      <c r="A6" s="4" t="s">
        <v>94</v>
      </c>
      <c r="B6" s="6" t="n">
        <v>3394</v>
      </c>
      <c r="C6" s="6" t="n">
        <v>11581</v>
      </c>
      <c r="D6" s="6" t="n">
        <v>28</v>
      </c>
      <c r="E6" s="6" t="n">
        <v>24220</v>
      </c>
    </row>
    <row r="7" spans="1:5">
      <c r="A7" s="4" t="s">
        <v>287</v>
      </c>
      <c r="B7" s="5" t="n">
        <v>55445</v>
      </c>
      <c r="C7" s="5" t="n">
        <v>54464</v>
      </c>
      <c r="D7" s="5" t="n">
        <v>55236</v>
      </c>
      <c r="E7" s="5" t="n">
        <v>54447</v>
      </c>
    </row>
    <row r="8" spans="1:5">
      <c r="A8" s="4" t="s">
        <v>288</v>
      </c>
      <c r="B8" s="5" t="n">
        <v>18</v>
      </c>
      <c r="C8" s="5" t="n">
        <v>3160</v>
      </c>
      <c r="D8" s="5" t="n">
        <v>11</v>
      </c>
      <c r="E8" s="5" t="n">
        <v>2195</v>
      </c>
    </row>
    <row r="9" spans="1:5">
      <c r="A9" s="4" t="s">
        <v>289</v>
      </c>
      <c r="B9" s="5" t="n">
        <v>55463</v>
      </c>
      <c r="C9" s="5" t="n">
        <v>57624</v>
      </c>
      <c r="D9" s="5" t="n">
        <v>55247</v>
      </c>
      <c r="E9" s="5" t="n">
        <v>56642</v>
      </c>
    </row>
    <row r="10" spans="1:5">
      <c r="A10" s="3" t="s">
        <v>290</v>
      </c>
    </row>
    <row r="11" spans="1:5">
      <c r="A11" s="4" t="s">
        <v>291</v>
      </c>
      <c r="B11" s="7" t="n">
        <v>0.06</v>
      </c>
      <c r="C11" s="7" t="n">
        <v>0.22</v>
      </c>
      <c r="D11" s="6" t="n">
        <v>0</v>
      </c>
      <c r="E11" s="7" t="n">
        <v>0.46</v>
      </c>
    </row>
    <row r="12" spans="1:5">
      <c r="A12" s="4" t="s">
        <v>292</v>
      </c>
      <c r="B12" s="5" t="n">
        <v>0</v>
      </c>
      <c r="C12" s="10" t="n">
        <v>-0.01</v>
      </c>
      <c r="D12" s="5" t="n">
        <v>0</v>
      </c>
      <c r="E12" s="10" t="n">
        <v>-0.01</v>
      </c>
    </row>
    <row r="13" spans="1:5">
      <c r="A13" s="4" t="s">
        <v>293</v>
      </c>
      <c r="B13" s="10" t="n">
        <v>0.06</v>
      </c>
      <c r="C13" s="10" t="n">
        <v>0.21</v>
      </c>
      <c r="D13" s="5" t="n">
        <v>0</v>
      </c>
      <c r="E13" s="10" t="n">
        <v>0.45</v>
      </c>
    </row>
    <row r="14" spans="1:5">
      <c r="A14" s="3" t="s">
        <v>294</v>
      </c>
    </row>
    <row r="15" spans="1:5">
      <c r="A15" s="4" t="s">
        <v>291</v>
      </c>
      <c r="B15" s="10" t="n">
        <v>0.06</v>
      </c>
      <c r="C15" s="10" t="n">
        <v>0.21</v>
      </c>
      <c r="D15" s="5" t="n">
        <v>0</v>
      </c>
      <c r="E15" s="10" t="n">
        <v>0.44</v>
      </c>
    </row>
    <row r="16" spans="1:5">
      <c r="A16" s="4" t="s">
        <v>292</v>
      </c>
      <c r="B16" s="5" t="n">
        <v>0</v>
      </c>
      <c r="C16" s="10" t="n">
        <v>-0.01</v>
      </c>
      <c r="D16" s="5" t="n">
        <v>0</v>
      </c>
      <c r="E16" s="10" t="n">
        <v>-0.01</v>
      </c>
    </row>
    <row r="17" spans="1:5">
      <c r="A17" s="4" t="s">
        <v>295</v>
      </c>
      <c r="B17" s="7" t="n">
        <v>0.06</v>
      </c>
      <c r="C17" s="7" t="n">
        <v>0.2</v>
      </c>
      <c r="D17" s="6" t="n">
        <v>0</v>
      </c>
      <c r="E17" s="7" t="n">
        <v>0.43</v>
      </c>
    </row>
    <row r="18" spans="1:5">
      <c r="A18" s="4" t="s">
        <v>296</v>
      </c>
      <c r="B18" s="5" t="n">
        <v>2991</v>
      </c>
      <c r="C18" s="5" t="n">
        <v>3596</v>
      </c>
      <c r="D18" s="5" t="n">
        <v>2789</v>
      </c>
      <c r="E18" s="5" t="n">
        <v>3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7</v>
      </c>
      <c r="B1" s="2" t="s">
        <v>72</v>
      </c>
      <c r="C1" s="2" t="s">
        <v>1</v>
      </c>
    </row>
    <row r="2" spans="1:3">
      <c r="B2" s="2" t="s">
        <v>259</v>
      </c>
      <c r="C2" s="2" t="s">
        <v>2</v>
      </c>
    </row>
    <row r="3" spans="1:3">
      <c r="A3" s="3" t="s">
        <v>298</v>
      </c>
    </row>
    <row r="4" spans="1:3">
      <c r="A4" s="4" t="s">
        <v>299</v>
      </c>
      <c r="C4" s="5" t="n">
        <v>214183714</v>
      </c>
    </row>
    <row r="5" spans="1:3">
      <c r="A5" s="4" t="s">
        <v>300</v>
      </c>
      <c r="C5" s="4" t="s">
        <v>301</v>
      </c>
    </row>
    <row r="6" spans="1:3">
      <c r="A6" s="4" t="s">
        <v>302</v>
      </c>
      <c r="B6" s="9" t="n">
        <v>13.3</v>
      </c>
      <c r="C6" s="9" t="n">
        <v>6.5</v>
      </c>
    </row>
    <row r="7" spans="1:3">
      <c r="A7" s="4" t="s">
        <v>303</v>
      </c>
      <c r="B7" s="9" t="n">
        <v>10.3</v>
      </c>
      <c r="C7" s="6"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59</v>
      </c>
      <c r="C2" s="2" t="s">
        <v>260</v>
      </c>
    </row>
    <row r="3" spans="1:3">
      <c r="A3" s="3" t="s">
        <v>305</v>
      </c>
    </row>
    <row r="4" spans="1:3">
      <c r="A4" s="4" t="s">
        <v>306</v>
      </c>
      <c r="B4" s="6" t="n">
        <v>172836</v>
      </c>
      <c r="C4" s="6" t="n">
        <v>203664</v>
      </c>
    </row>
    <row r="5" spans="1:3">
      <c r="A5" s="4" t="s">
        <v>307</v>
      </c>
      <c r="B5" s="5" t="n">
        <v>151492</v>
      </c>
      <c r="C5" s="5" t="n">
        <v>151189</v>
      </c>
    </row>
    <row r="6" spans="1:3">
      <c r="A6" s="4" t="s">
        <v>45</v>
      </c>
      <c r="B6" s="5" t="n">
        <v>324328</v>
      </c>
      <c r="C6" s="5" t="n">
        <v>354853</v>
      </c>
    </row>
    <row r="7" spans="1:3">
      <c r="A7" s="4" t="s">
        <v>308</v>
      </c>
      <c r="B7" s="5" t="n">
        <v>81165</v>
      </c>
      <c r="C7" s="5" t="n">
        <v>128731</v>
      </c>
    </row>
    <row r="8" spans="1:3">
      <c r="A8" s="4" t="s">
        <v>309</v>
      </c>
      <c r="B8" s="5" t="n">
        <v>22109</v>
      </c>
      <c r="C8" s="5" t="n">
        <v>14559</v>
      </c>
    </row>
    <row r="9" spans="1:3">
      <c r="A9" s="4" t="s">
        <v>310</v>
      </c>
      <c r="B9" s="5" t="n">
        <v>221054</v>
      </c>
      <c r="C9" s="5" t="n">
        <v>211563</v>
      </c>
    </row>
    <row r="10" spans="1:3">
      <c r="A10" s="4" t="s">
        <v>311</v>
      </c>
      <c r="B10" s="5" t="n">
        <v>324328</v>
      </c>
      <c r="C10" s="5" t="n">
        <v>354853</v>
      </c>
    </row>
    <row r="11" spans="1:3">
      <c r="A11" s="4" t="s">
        <v>312</v>
      </c>
      <c r="B11" s="5" t="n">
        <v>99390</v>
      </c>
      <c r="C11" s="5" t="n">
        <v>95784</v>
      </c>
    </row>
    <row r="12" spans="1:3">
      <c r="A12" s="4" t="s">
        <v>313</v>
      </c>
      <c r="B12" s="5" t="n">
        <v>56884</v>
      </c>
      <c r="C12" s="5" t="n">
        <v>63212</v>
      </c>
    </row>
    <row r="13" spans="1:3">
      <c r="A13" s="4" t="s">
        <v>314</v>
      </c>
      <c r="B13" s="6" t="n">
        <v>-3791</v>
      </c>
      <c r="C13" s="6" t="n">
        <v>7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9</v>
      </c>
      <c r="D1" s="2" t="s">
        <v>30</v>
      </c>
    </row>
    <row r="2" spans="1:4">
      <c r="A2" s="4" t="s">
        <v>316</v>
      </c>
    </row>
    <row r="3" spans="1:4">
      <c r="A3" s="3" t="s">
        <v>317</v>
      </c>
    </row>
    <row r="4" spans="1:4">
      <c r="A4" s="4" t="s">
        <v>318</v>
      </c>
      <c r="B4" s="6" t="n">
        <v>0</v>
      </c>
      <c r="C4" s="6" t="n">
        <v>2552</v>
      </c>
      <c r="D4" s="6" t="n">
        <v>0</v>
      </c>
    </row>
    <row r="5" spans="1:4">
      <c r="A5" s="4" t="s">
        <v>319</v>
      </c>
    </row>
    <row r="6" spans="1:4">
      <c r="A6" s="3" t="s">
        <v>317</v>
      </c>
    </row>
    <row r="7" spans="1:4">
      <c r="A7" s="4" t="s">
        <v>318</v>
      </c>
      <c r="B7" s="5" t="n">
        <v>0</v>
      </c>
      <c r="C7" s="5" t="n">
        <v>0</v>
      </c>
      <c r="D7" s="5" t="n">
        <v>16042</v>
      </c>
    </row>
    <row r="8" spans="1:4">
      <c r="A8" s="4" t="s">
        <v>320</v>
      </c>
    </row>
    <row r="9" spans="1:4">
      <c r="A9" s="3" t="s">
        <v>317</v>
      </c>
    </row>
    <row r="10" spans="1:4">
      <c r="A10" s="4" t="s">
        <v>321</v>
      </c>
      <c r="B10" s="5" t="n">
        <v>0</v>
      </c>
      <c r="C10" s="5" t="n">
        <v>-2552</v>
      </c>
      <c r="D10" s="5" t="n">
        <v>0</v>
      </c>
    </row>
    <row r="11" spans="1:4">
      <c r="A11" s="4" t="s">
        <v>322</v>
      </c>
    </row>
    <row r="12" spans="1:4">
      <c r="A12" s="3" t="s">
        <v>317</v>
      </c>
    </row>
    <row r="13" spans="1:4">
      <c r="A13" s="4" t="s">
        <v>321</v>
      </c>
      <c r="B13" s="6" t="n">
        <v>0</v>
      </c>
      <c r="C13" s="6" t="n">
        <v>0</v>
      </c>
      <c r="D13" s="6" t="n">
        <v>-160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23</v>
      </c>
      <c r="B1" s="2" t="s">
        <v>324</v>
      </c>
      <c r="D1" s="2" t="s">
        <v>72</v>
      </c>
    </row>
    <row r="2" spans="1:5">
      <c r="B2" s="2" t="s">
        <v>325</v>
      </c>
      <c r="C2" s="2" t="s">
        <v>273</v>
      </c>
      <c r="D2" s="2" t="s">
        <v>273</v>
      </c>
      <c r="E2" s="2" t="s">
        <v>326</v>
      </c>
    </row>
    <row r="3" spans="1:5">
      <c r="A3" s="3" t="s">
        <v>317</v>
      </c>
    </row>
    <row r="4" spans="1:5">
      <c r="A4" s="4" t="s">
        <v>327</v>
      </c>
      <c r="C4" s="6" t="n">
        <v>2800000</v>
      </c>
      <c r="D4" s="6" t="n">
        <v>2800000</v>
      </c>
    </row>
    <row r="5" spans="1:5">
      <c r="A5" s="4" t="s">
        <v>328</v>
      </c>
      <c r="D5" s="6" t="n">
        <v>300000</v>
      </c>
    </row>
    <row r="6" spans="1:5">
      <c r="A6" s="4" t="s">
        <v>329</v>
      </c>
      <c r="C6" s="6" t="n">
        <v>1100000</v>
      </c>
    </row>
    <row r="7" spans="1:5">
      <c r="A7" s="4" t="s">
        <v>330</v>
      </c>
    </row>
    <row r="8" spans="1:5">
      <c r="A8" s="3" t="s">
        <v>317</v>
      </c>
    </row>
    <row r="9" spans="1:5">
      <c r="A9" s="4" t="s">
        <v>331</v>
      </c>
      <c r="E9" s="4" t="s">
        <v>332</v>
      </c>
    </row>
    <row r="10" spans="1:5">
      <c r="A10" s="4" t="s">
        <v>333</v>
      </c>
    </row>
    <row r="11" spans="1:5">
      <c r="A11" s="3" t="s">
        <v>317</v>
      </c>
    </row>
    <row r="12" spans="1:5">
      <c r="A12" s="4" t="s">
        <v>334</v>
      </c>
      <c r="C12" s="10" t="n">
        <v>0.36</v>
      </c>
      <c r="D12" s="10" t="n">
        <v>0.36</v>
      </c>
    </row>
    <row r="13" spans="1:5">
      <c r="A13" s="4" t="s">
        <v>335</v>
      </c>
    </row>
    <row r="14" spans="1:5">
      <c r="A14" s="3" t="s">
        <v>317</v>
      </c>
    </row>
    <row r="15" spans="1:5">
      <c r="A15" s="4" t="s">
        <v>336</v>
      </c>
      <c r="C15" s="6" t="n">
        <v>9100000</v>
      </c>
      <c r="D15" s="6" t="n">
        <v>9100000</v>
      </c>
    </row>
    <row r="16" spans="1:5">
      <c r="A16" s="4" t="s">
        <v>337</v>
      </c>
      <c r="C16" s="4" t="s">
        <v>338</v>
      </c>
    </row>
    <row r="17" spans="1:5">
      <c r="A17" s="4" t="s">
        <v>339</v>
      </c>
      <c r="C17" s="6" t="n">
        <v>6800000</v>
      </c>
      <c r="D17" s="5" t="n">
        <v>6800000</v>
      </c>
    </row>
    <row r="18" spans="1:5">
      <c r="A18" s="4" t="s">
        <v>340</v>
      </c>
    </row>
    <row r="19" spans="1:5">
      <c r="A19" s="3" t="s">
        <v>317</v>
      </c>
    </row>
    <row r="20" spans="1:5">
      <c r="A20" s="4" t="s">
        <v>339</v>
      </c>
      <c r="C20" s="6" t="n">
        <v>1100000</v>
      </c>
      <c r="D20" s="6" t="n">
        <v>1100000</v>
      </c>
    </row>
    <row r="21" spans="1:5">
      <c r="A21" s="4" t="s">
        <v>341</v>
      </c>
      <c r="C21" s="4" t="s">
        <v>342</v>
      </c>
    </row>
    <row r="22" spans="1:5">
      <c r="A22" s="4" t="s">
        <v>343</v>
      </c>
    </row>
    <row r="23" spans="1:5">
      <c r="A23" s="3" t="s">
        <v>317</v>
      </c>
    </row>
    <row r="24" spans="1:5">
      <c r="A24" s="4" t="s">
        <v>344</v>
      </c>
      <c r="B24" s="4" t="s">
        <v>345</v>
      </c>
    </row>
    <row r="25" spans="1:5">
      <c r="A25" s="4" t="s">
        <v>346</v>
      </c>
      <c r="B25" s="6" t="n">
        <v>1</v>
      </c>
    </row>
    <row r="26" spans="1:5">
      <c r="A26" s="4" t="s">
        <v>347</v>
      </c>
    </row>
    <row r="27" spans="1:5">
      <c r="A27" s="3" t="s">
        <v>317</v>
      </c>
    </row>
    <row r="28" spans="1:5">
      <c r="A28" s="4" t="s">
        <v>348</v>
      </c>
      <c r="C28" s="4" t="s">
        <v>349</v>
      </c>
    </row>
    <row r="29" spans="1:5">
      <c r="A29" s="4" t="s">
        <v>350</v>
      </c>
    </row>
    <row r="30" spans="1:5">
      <c r="A30" s="3" t="s">
        <v>317</v>
      </c>
    </row>
    <row r="31" spans="1:5">
      <c r="A31" s="4" t="s">
        <v>351</v>
      </c>
      <c r="C31" s="10" t="n">
        <v>0.07000000000000001</v>
      </c>
      <c r="D31" s="10"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9</v>
      </c>
      <c r="D1" s="2" t="s">
        <v>30</v>
      </c>
    </row>
    <row r="2" spans="1:4">
      <c r="A2" s="4" t="s">
        <v>353</v>
      </c>
    </row>
    <row r="3" spans="1:4">
      <c r="A3" s="3" t="s">
        <v>354</v>
      </c>
    </row>
    <row r="4" spans="1:4">
      <c r="A4" s="4" t="s">
        <v>355</v>
      </c>
      <c r="B4" s="6" t="n">
        <v>25166</v>
      </c>
      <c r="C4" s="6" t="n">
        <v>37425</v>
      </c>
      <c r="D4" s="6" t="n">
        <v>56751</v>
      </c>
    </row>
    <row r="5" spans="1:4">
      <c r="A5" s="4" t="s">
        <v>356</v>
      </c>
    </row>
    <row r="6" spans="1:4">
      <c r="A6" s="3" t="s">
        <v>354</v>
      </c>
    </row>
    <row r="7" spans="1:4">
      <c r="A7" s="4" t="s">
        <v>355</v>
      </c>
      <c r="B7" s="5" t="n">
        <v>26601</v>
      </c>
      <c r="C7" s="5" t="n">
        <v>41153</v>
      </c>
      <c r="D7" s="5" t="n">
        <v>65091</v>
      </c>
    </row>
    <row r="8" spans="1:4">
      <c r="A8" s="4" t="s">
        <v>357</v>
      </c>
    </row>
    <row r="9" spans="1:4">
      <c r="A9" s="3" t="s">
        <v>354</v>
      </c>
    </row>
    <row r="10" spans="1:4">
      <c r="A10" s="4" t="s">
        <v>355</v>
      </c>
      <c r="B10" s="5" t="n">
        <v>0</v>
      </c>
      <c r="C10" s="5" t="n">
        <v>0</v>
      </c>
      <c r="D10" s="5" t="n">
        <v>0</v>
      </c>
    </row>
    <row r="11" spans="1:4">
      <c r="A11" s="4" t="s">
        <v>358</v>
      </c>
    </row>
    <row r="12" spans="1:4">
      <c r="A12" s="3" t="s">
        <v>354</v>
      </c>
    </row>
    <row r="13" spans="1:4">
      <c r="A13" s="4" t="s">
        <v>355</v>
      </c>
      <c r="B13" s="5" t="n">
        <v>0</v>
      </c>
      <c r="C13" s="5" t="n">
        <v>0</v>
      </c>
      <c r="D13" s="5" t="n">
        <v>0</v>
      </c>
    </row>
    <row r="14" spans="1:4">
      <c r="A14" s="4" t="s">
        <v>359</v>
      </c>
    </row>
    <row r="15" spans="1:4">
      <c r="A15" s="3" t="s">
        <v>354</v>
      </c>
    </row>
    <row r="16" spans="1:4">
      <c r="A16" s="4" t="s">
        <v>355</v>
      </c>
      <c r="B16" s="5" t="n">
        <v>26601</v>
      </c>
      <c r="C16" s="5" t="n">
        <v>41153</v>
      </c>
      <c r="D16" s="5" t="n">
        <v>65091</v>
      </c>
    </row>
    <row r="17" spans="1:4">
      <c r="A17" s="4" t="s">
        <v>360</v>
      </c>
    </row>
    <row r="18" spans="1:4">
      <c r="A18" s="3" t="s">
        <v>354</v>
      </c>
    </row>
    <row r="19" spans="1:4">
      <c r="A19" s="4" t="s">
        <v>355</v>
      </c>
      <c r="B19" s="5" t="n">
        <v>6793</v>
      </c>
    </row>
    <row r="20" spans="1:4">
      <c r="A20" s="4" t="s">
        <v>361</v>
      </c>
    </row>
    <row r="21" spans="1:4">
      <c r="A21" s="3" t="s">
        <v>354</v>
      </c>
    </row>
    <row r="22" spans="1:4">
      <c r="A22" s="4" t="s">
        <v>355</v>
      </c>
      <c r="B22" s="5" t="n">
        <v>6793</v>
      </c>
    </row>
    <row r="23" spans="1:4">
      <c r="A23" s="4" t="s">
        <v>362</v>
      </c>
    </row>
    <row r="24" spans="1:4">
      <c r="A24" s="3" t="s">
        <v>354</v>
      </c>
    </row>
    <row r="25" spans="1:4">
      <c r="A25" s="4" t="s">
        <v>355</v>
      </c>
      <c r="B25" s="5" t="n">
        <v>0</v>
      </c>
    </row>
    <row r="26" spans="1:4">
      <c r="A26" s="4" t="s">
        <v>363</v>
      </c>
    </row>
    <row r="27" spans="1:4">
      <c r="A27" s="3" t="s">
        <v>354</v>
      </c>
    </row>
    <row r="28" spans="1:4">
      <c r="A28" s="4" t="s">
        <v>355</v>
      </c>
      <c r="B28" s="5" t="n">
        <v>0</v>
      </c>
    </row>
    <row r="29" spans="1:4">
      <c r="A29" s="4" t="s">
        <v>364</v>
      </c>
    </row>
    <row r="30" spans="1:4">
      <c r="A30" s="3" t="s">
        <v>354</v>
      </c>
    </row>
    <row r="31" spans="1:4">
      <c r="A31" s="4" t="s">
        <v>355</v>
      </c>
      <c r="B31" s="5" t="n">
        <v>6793</v>
      </c>
    </row>
    <row r="32" spans="1:4">
      <c r="A32" s="4" t="s">
        <v>365</v>
      </c>
    </row>
    <row r="33" spans="1:4">
      <c r="A33" s="3" t="s">
        <v>354</v>
      </c>
    </row>
    <row r="34" spans="1:4">
      <c r="A34" s="4" t="s">
        <v>355</v>
      </c>
      <c r="B34" s="5" t="n">
        <v>29387</v>
      </c>
      <c r="C34" s="5" t="n">
        <v>49500</v>
      </c>
      <c r="D34" s="5" t="n">
        <v>46509</v>
      </c>
    </row>
    <row r="35" spans="1:4">
      <c r="A35" s="4" t="s">
        <v>366</v>
      </c>
    </row>
    <row r="36" spans="1:4">
      <c r="A36" s="3" t="s">
        <v>354</v>
      </c>
    </row>
    <row r="37" spans="1:4">
      <c r="A37" s="4" t="s">
        <v>355</v>
      </c>
      <c r="B37" s="5" t="n">
        <v>29387</v>
      </c>
      <c r="C37" s="5" t="n">
        <v>49500</v>
      </c>
      <c r="D37" s="5" t="n">
        <v>46926</v>
      </c>
    </row>
    <row r="38" spans="1:4">
      <c r="A38" s="4" t="s">
        <v>367</v>
      </c>
    </row>
    <row r="39" spans="1:4">
      <c r="A39" s="3" t="s">
        <v>354</v>
      </c>
    </row>
    <row r="40" spans="1:4">
      <c r="A40" s="4" t="s">
        <v>355</v>
      </c>
      <c r="B40" s="5" t="n">
        <v>26611</v>
      </c>
      <c r="C40" s="5" t="n">
        <v>49500</v>
      </c>
      <c r="D40" s="5" t="n">
        <v>46926</v>
      </c>
    </row>
    <row r="41" spans="1:4">
      <c r="A41" s="4" t="s">
        <v>368</v>
      </c>
    </row>
    <row r="42" spans="1:4">
      <c r="A42" s="3" t="s">
        <v>354</v>
      </c>
    </row>
    <row r="43" spans="1:4">
      <c r="A43" s="4" t="s">
        <v>355</v>
      </c>
      <c r="B43" s="5" t="n">
        <v>0</v>
      </c>
      <c r="C43" s="5" t="n">
        <v>0</v>
      </c>
      <c r="D43" s="5" t="n">
        <v>0</v>
      </c>
    </row>
    <row r="44" spans="1:4">
      <c r="A44" s="4" t="s">
        <v>369</v>
      </c>
    </row>
    <row r="45" spans="1:4">
      <c r="A45" s="3" t="s">
        <v>354</v>
      </c>
    </row>
    <row r="46" spans="1:4">
      <c r="A46" s="4" t="s">
        <v>355</v>
      </c>
      <c r="B46" s="5" t="n">
        <v>2776</v>
      </c>
      <c r="C46" s="5" t="n">
        <v>0</v>
      </c>
      <c r="D46" s="5" t="n">
        <v>0</v>
      </c>
    </row>
    <row r="47" spans="1:4">
      <c r="A47" s="4" t="s">
        <v>370</v>
      </c>
    </row>
    <row r="48" spans="1:4">
      <c r="A48" s="3" t="s">
        <v>371</v>
      </c>
    </row>
    <row r="49" spans="1:4">
      <c r="A49" s="4" t="s">
        <v>372</v>
      </c>
      <c r="B49" s="5" t="n">
        <v>192688</v>
      </c>
      <c r="C49" s="5" t="n">
        <v>187433</v>
      </c>
      <c r="D49" s="5" t="n">
        <v>182296</v>
      </c>
    </row>
    <row r="50" spans="1:4">
      <c r="A50" s="4" t="s">
        <v>373</v>
      </c>
    </row>
    <row r="51" spans="1:4">
      <c r="A51" s="3" t="s">
        <v>371</v>
      </c>
    </row>
    <row r="52" spans="1:4">
      <c r="A52" s="4" t="s">
        <v>372</v>
      </c>
      <c r="B52" s="5" t="n">
        <v>193440</v>
      </c>
      <c r="C52" s="5" t="n">
        <v>189150</v>
      </c>
      <c r="D52" s="5" t="n">
        <v>206856</v>
      </c>
    </row>
    <row r="53" spans="1:4">
      <c r="A53" s="4" t="s">
        <v>374</v>
      </c>
    </row>
    <row r="54" spans="1:4">
      <c r="A54" s="3" t="s">
        <v>371</v>
      </c>
    </row>
    <row r="55" spans="1:4">
      <c r="A55" s="4" t="s">
        <v>372</v>
      </c>
      <c r="B55" s="5" t="n">
        <v>0</v>
      </c>
      <c r="C55" s="5" t="n">
        <v>0</v>
      </c>
      <c r="D55" s="5" t="n">
        <v>0</v>
      </c>
    </row>
    <row r="56" spans="1:4">
      <c r="A56" s="4" t="s">
        <v>375</v>
      </c>
    </row>
    <row r="57" spans="1:4">
      <c r="A57" s="3" t="s">
        <v>371</v>
      </c>
    </row>
    <row r="58" spans="1:4">
      <c r="A58" s="4" t="s">
        <v>372</v>
      </c>
      <c r="B58" s="5" t="n">
        <v>193440</v>
      </c>
      <c r="C58" s="5" t="n">
        <v>189150</v>
      </c>
      <c r="D58" s="5" t="n">
        <v>206856</v>
      </c>
    </row>
    <row r="59" spans="1:4">
      <c r="A59" s="4" t="s">
        <v>376</v>
      </c>
    </row>
    <row r="60" spans="1:4">
      <c r="A60" s="3" t="s">
        <v>371</v>
      </c>
    </row>
    <row r="61" spans="1:4">
      <c r="A61" s="4" t="s">
        <v>372</v>
      </c>
      <c r="B61" s="5" t="n">
        <v>0</v>
      </c>
      <c r="C61" s="5" t="n">
        <v>0</v>
      </c>
      <c r="D61" s="5" t="n">
        <v>0</v>
      </c>
    </row>
    <row r="62" spans="1:4">
      <c r="A62" s="4" t="s">
        <v>377</v>
      </c>
    </row>
    <row r="63" spans="1:4">
      <c r="A63" s="3" t="s">
        <v>371</v>
      </c>
    </row>
    <row r="64" spans="1:4">
      <c r="A64" s="4" t="s">
        <v>372</v>
      </c>
      <c r="B64" s="5" t="n">
        <v>108533</v>
      </c>
      <c r="C64" s="5" t="n">
        <v>105858</v>
      </c>
      <c r="D64" s="5" t="n">
        <v>103287</v>
      </c>
    </row>
    <row r="65" spans="1:4">
      <c r="A65" s="4" t="s">
        <v>378</v>
      </c>
    </row>
    <row r="66" spans="1:4">
      <c r="A66" s="3" t="s">
        <v>371</v>
      </c>
    </row>
    <row r="67" spans="1:4">
      <c r="A67" s="4" t="s">
        <v>372</v>
      </c>
      <c r="B67" s="5" t="n">
        <v>159994</v>
      </c>
      <c r="C67" s="5" t="n">
        <v>180399</v>
      </c>
      <c r="D67" s="5" t="n">
        <v>212060</v>
      </c>
    </row>
    <row r="68" spans="1:4">
      <c r="A68" s="4" t="s">
        <v>379</v>
      </c>
    </row>
    <row r="69" spans="1:4">
      <c r="A69" s="3" t="s">
        <v>371</v>
      </c>
    </row>
    <row r="70" spans="1:4">
      <c r="A70" s="4" t="s">
        <v>372</v>
      </c>
      <c r="B70" s="5" t="n">
        <v>0</v>
      </c>
      <c r="C70" s="5" t="n">
        <v>0</v>
      </c>
      <c r="D70" s="5" t="n">
        <v>0</v>
      </c>
    </row>
    <row r="71" spans="1:4">
      <c r="A71" s="4" t="s">
        <v>380</v>
      </c>
    </row>
    <row r="72" spans="1:4">
      <c r="A72" s="3" t="s">
        <v>371</v>
      </c>
    </row>
    <row r="73" spans="1:4">
      <c r="A73" s="4" t="s">
        <v>372</v>
      </c>
      <c r="B73" s="5" t="n">
        <v>159994</v>
      </c>
      <c r="C73" s="5" t="n">
        <v>180399</v>
      </c>
      <c r="D73" s="5" t="n">
        <v>212060</v>
      </c>
    </row>
    <row r="74" spans="1:4">
      <c r="A74" s="4" t="s">
        <v>381</v>
      </c>
    </row>
    <row r="75" spans="1:4">
      <c r="A75" s="3" t="s">
        <v>371</v>
      </c>
    </row>
    <row r="76" spans="1:4">
      <c r="A76" s="4" t="s">
        <v>372</v>
      </c>
      <c r="B76" s="5" t="n">
        <v>0</v>
      </c>
      <c r="C76" s="5" t="n">
        <v>0</v>
      </c>
      <c r="D76" s="4" t="s">
        <v>56</v>
      </c>
    </row>
    <row r="77" spans="1:4">
      <c r="A77" s="4" t="s">
        <v>382</v>
      </c>
    </row>
    <row r="78" spans="1:4">
      <c r="A78" s="3" t="s">
        <v>371</v>
      </c>
    </row>
    <row r="79" spans="1:4">
      <c r="A79" s="4" t="s">
        <v>372</v>
      </c>
      <c r="B79" s="5" t="n">
        <v>122918</v>
      </c>
      <c r="C79" s="5" t="n">
        <v>119736</v>
      </c>
    </row>
    <row r="80" spans="1:4">
      <c r="A80" s="4" t="s">
        <v>383</v>
      </c>
    </row>
    <row r="81" spans="1:4">
      <c r="A81" s="3" t="s">
        <v>371</v>
      </c>
    </row>
    <row r="82" spans="1:4">
      <c r="A82" s="4" t="s">
        <v>372</v>
      </c>
      <c r="B82" s="5" t="n">
        <v>151179</v>
      </c>
      <c r="C82" s="5" t="n">
        <v>161253</v>
      </c>
    </row>
    <row r="83" spans="1:4">
      <c r="A83" s="4" t="s">
        <v>384</v>
      </c>
    </row>
    <row r="84" spans="1:4">
      <c r="A84" s="3" t="s">
        <v>371</v>
      </c>
    </row>
    <row r="85" spans="1:4">
      <c r="A85" s="4" t="s">
        <v>372</v>
      </c>
      <c r="B85" s="5" t="n">
        <v>0</v>
      </c>
      <c r="C85" s="5" t="n">
        <v>0</v>
      </c>
    </row>
    <row r="86" spans="1:4">
      <c r="A86" s="4" t="s">
        <v>385</v>
      </c>
    </row>
    <row r="87" spans="1:4">
      <c r="A87" s="3" t="s">
        <v>371</v>
      </c>
    </row>
    <row r="88" spans="1:4">
      <c r="A88" s="4" t="s">
        <v>372</v>
      </c>
      <c r="B88" s="5" t="n">
        <v>151179</v>
      </c>
      <c r="C88" s="5" t="n">
        <v>161253</v>
      </c>
    </row>
    <row r="89" spans="1:4">
      <c r="A89" s="4" t="s">
        <v>386</v>
      </c>
    </row>
    <row r="90" spans="1:4">
      <c r="A90" s="3" t="s">
        <v>371</v>
      </c>
    </row>
    <row r="91" spans="1:4">
      <c r="A91" s="4" t="s">
        <v>372</v>
      </c>
      <c r="B91" s="6" t="n">
        <v>0</v>
      </c>
      <c r="C91" s="5" t="n">
        <v>0</v>
      </c>
    </row>
    <row r="92" spans="1:4">
      <c r="A92" s="4" t="s">
        <v>387</v>
      </c>
    </row>
    <row r="93" spans="1:4">
      <c r="A93" s="3" t="s">
        <v>371</v>
      </c>
    </row>
    <row r="94" spans="1:4">
      <c r="A94" s="4" t="s">
        <v>331</v>
      </c>
      <c r="B94" s="4" t="s">
        <v>388</v>
      </c>
    </row>
    <row r="95" spans="1:4">
      <c r="A95" s="4" t="s">
        <v>389</v>
      </c>
    </row>
    <row r="96" spans="1:4">
      <c r="A96" s="3" t="s">
        <v>371</v>
      </c>
    </row>
    <row r="97" spans="1:4">
      <c r="A97" s="4" t="s">
        <v>372</v>
      </c>
      <c r="B97" s="6" t="n">
        <v>1191</v>
      </c>
      <c r="C97" s="5" t="n">
        <v>1304</v>
      </c>
    </row>
    <row r="98" spans="1:4">
      <c r="A98" s="4" t="s">
        <v>390</v>
      </c>
    </row>
    <row r="99" spans="1:4">
      <c r="A99" s="3" t="s">
        <v>371</v>
      </c>
    </row>
    <row r="100" spans="1:4">
      <c r="A100" s="4" t="s">
        <v>372</v>
      </c>
      <c r="B100" s="5" t="n">
        <v>1191</v>
      </c>
      <c r="C100" s="5" t="n">
        <v>1304</v>
      </c>
    </row>
    <row r="101" spans="1:4">
      <c r="A101" s="4" t="s">
        <v>391</v>
      </c>
    </row>
    <row r="102" spans="1:4">
      <c r="A102" s="3" t="s">
        <v>371</v>
      </c>
    </row>
    <row r="103" spans="1:4">
      <c r="A103" s="4" t="s">
        <v>372</v>
      </c>
      <c r="B103" s="5" t="n">
        <v>0</v>
      </c>
      <c r="C103" s="5" t="n">
        <v>0</v>
      </c>
    </row>
    <row r="104" spans="1:4">
      <c r="A104" s="4" t="s">
        <v>392</v>
      </c>
    </row>
    <row r="105" spans="1:4">
      <c r="A105" s="3" t="s">
        <v>371</v>
      </c>
    </row>
    <row r="106" spans="1:4">
      <c r="A106" s="4" t="s">
        <v>372</v>
      </c>
      <c r="B106" s="5" t="n">
        <v>0</v>
      </c>
      <c r="C106" s="5" t="n">
        <v>0</v>
      </c>
    </row>
    <row r="107" spans="1:4">
      <c r="A107" s="4" t="s">
        <v>393</v>
      </c>
    </row>
    <row r="108" spans="1:4">
      <c r="A108" s="3" t="s">
        <v>371</v>
      </c>
    </row>
    <row r="109" spans="1:4">
      <c r="A109" s="4" t="s">
        <v>372</v>
      </c>
      <c r="B109" s="5" t="n">
        <v>1191</v>
      </c>
      <c r="C109" s="6" t="n">
        <v>1304</v>
      </c>
    </row>
    <row r="110" spans="1:4">
      <c r="A110" s="4" t="s">
        <v>394</v>
      </c>
    </row>
    <row r="111" spans="1:4">
      <c r="A111" s="3" t="s">
        <v>371</v>
      </c>
    </row>
    <row r="112" spans="1:4">
      <c r="A112" s="4" t="s">
        <v>372</v>
      </c>
      <c r="B112" s="5" t="n">
        <v>304</v>
      </c>
    </row>
    <row r="113" spans="1:4">
      <c r="A113" s="4" t="s">
        <v>395</v>
      </c>
    </row>
    <row r="114" spans="1:4">
      <c r="A114" s="3" t="s">
        <v>371</v>
      </c>
    </row>
    <row r="115" spans="1:4">
      <c r="A115" s="4" t="s">
        <v>372</v>
      </c>
      <c r="B115" s="5" t="n">
        <v>1105</v>
      </c>
    </row>
    <row r="116" spans="1:4">
      <c r="A116" s="4" t="s">
        <v>396</v>
      </c>
    </row>
    <row r="117" spans="1:4">
      <c r="A117" s="3" t="s">
        <v>371</v>
      </c>
    </row>
    <row r="118" spans="1:4">
      <c r="A118" s="4" t="s">
        <v>372</v>
      </c>
      <c r="B118" s="5" t="n">
        <v>0</v>
      </c>
    </row>
    <row r="119" spans="1:4">
      <c r="A119" s="4" t="s">
        <v>397</v>
      </c>
    </row>
    <row r="120" spans="1:4">
      <c r="A120" s="3" t="s">
        <v>371</v>
      </c>
    </row>
    <row r="121" spans="1:4">
      <c r="A121" s="4" t="s">
        <v>372</v>
      </c>
      <c r="B121" s="5" t="n">
        <v>0</v>
      </c>
    </row>
    <row r="122" spans="1:4">
      <c r="A122" s="4" t="s">
        <v>398</v>
      </c>
    </row>
    <row r="123" spans="1:4">
      <c r="A123" s="3" t="s">
        <v>371</v>
      </c>
    </row>
    <row r="124" spans="1:4">
      <c r="A124" s="4" t="s">
        <v>372</v>
      </c>
      <c r="B124" s="6" t="n">
        <v>1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s>
  <sheetData>
    <row r="1" spans="1:7">
      <c r="A1" s="1" t="s">
        <v>399</v>
      </c>
      <c r="B1" s="2" t="s">
        <v>2</v>
      </c>
      <c r="C1" s="2" t="s">
        <v>29</v>
      </c>
      <c r="D1" s="2" t="s">
        <v>400</v>
      </c>
      <c r="E1" s="2" t="s">
        <v>30</v>
      </c>
      <c r="F1" s="2" t="s">
        <v>401</v>
      </c>
      <c r="G1" s="2" t="s">
        <v>326</v>
      </c>
    </row>
    <row r="2" spans="1:7">
      <c r="A2" s="3" t="s">
        <v>402</v>
      </c>
    </row>
    <row r="3" spans="1:7">
      <c r="A3" s="4" t="s">
        <v>114</v>
      </c>
      <c r="B3" s="6" t="n">
        <v>513546</v>
      </c>
      <c r="C3" s="6" t="n">
        <v>515106</v>
      </c>
      <c r="E3" s="6" t="n">
        <v>354792</v>
      </c>
    </row>
    <row r="4" spans="1:7">
      <c r="A4" s="4" t="s">
        <v>403</v>
      </c>
      <c r="B4" s="5" t="n">
        <v>195213</v>
      </c>
      <c r="C4" s="5" t="n">
        <v>197748</v>
      </c>
      <c r="E4" s="5" t="n">
        <v>143750</v>
      </c>
    </row>
    <row r="5" spans="1:7">
      <c r="A5" s="4" t="s">
        <v>404</v>
      </c>
      <c r="B5" s="5" t="n">
        <v>318333</v>
      </c>
      <c r="C5" s="5" t="n">
        <v>317358</v>
      </c>
      <c r="E5" s="5" t="n">
        <v>211042</v>
      </c>
    </row>
    <row r="6" spans="1:7">
      <c r="A6" s="3" t="s">
        <v>405</v>
      </c>
    </row>
    <row r="7" spans="1:7">
      <c r="A7" s="4" t="s">
        <v>114</v>
      </c>
      <c r="B7" s="5" t="n">
        <v>-87912</v>
      </c>
      <c r="C7" s="5" t="n">
        <v>-98223</v>
      </c>
      <c r="E7" s="5" t="n">
        <v>-53167</v>
      </c>
    </row>
    <row r="8" spans="1:7">
      <c r="A8" s="4" t="s">
        <v>403</v>
      </c>
      <c r="B8" s="5" t="n">
        <v>-2312</v>
      </c>
      <c r="C8" s="5" t="n">
        <v>-7567</v>
      </c>
      <c r="E8" s="5" t="n">
        <v>-40463</v>
      </c>
    </row>
    <row r="9" spans="1:7">
      <c r="A9" s="4" t="s">
        <v>404</v>
      </c>
      <c r="B9" s="5" t="n">
        <v>-85600</v>
      </c>
      <c r="C9" s="5" t="n">
        <v>-90656</v>
      </c>
      <c r="E9" s="5" t="n">
        <v>-12704</v>
      </c>
    </row>
    <row r="10" spans="1:7">
      <c r="A10" s="3" t="s">
        <v>406</v>
      </c>
    </row>
    <row r="11" spans="1:7">
      <c r="A11" s="4" t="s">
        <v>407</v>
      </c>
      <c r="B11" s="5" t="n">
        <v>425634</v>
      </c>
      <c r="C11" s="5" t="n">
        <v>416883</v>
      </c>
      <c r="E11" s="5" t="n">
        <v>301625</v>
      </c>
    </row>
    <row r="12" spans="1:7">
      <c r="A12" s="4" t="s">
        <v>47</v>
      </c>
      <c r="B12" s="5" t="n">
        <v>192901</v>
      </c>
      <c r="C12" s="5" t="n">
        <v>190181</v>
      </c>
      <c r="E12" s="5" t="n">
        <v>103287</v>
      </c>
    </row>
    <row r="13" spans="1:7">
      <c r="A13" s="4" t="s">
        <v>404</v>
      </c>
      <c r="B13" s="5" t="n">
        <v>232733</v>
      </c>
      <c r="C13" s="5" t="n">
        <v>226702</v>
      </c>
      <c r="E13" s="5" t="n">
        <v>198338</v>
      </c>
    </row>
    <row r="14" spans="1:7">
      <c r="A14" s="4" t="s">
        <v>330</v>
      </c>
    </row>
    <row r="15" spans="1:7">
      <c r="A15" s="3" t="s">
        <v>406</v>
      </c>
    </row>
    <row r="16" spans="1:7">
      <c r="A16" s="4" t="s">
        <v>331</v>
      </c>
      <c r="G16" s="4" t="s">
        <v>332</v>
      </c>
    </row>
    <row r="17" spans="1:7">
      <c r="A17" s="4" t="s">
        <v>408</v>
      </c>
    </row>
    <row r="18" spans="1:7">
      <c r="A18" s="3" t="s">
        <v>406</v>
      </c>
    </row>
    <row r="19" spans="1:7">
      <c r="A19" s="4" t="s">
        <v>331</v>
      </c>
      <c r="F19" s="4" t="s">
        <v>409</v>
      </c>
    </row>
    <row r="20" spans="1:7">
      <c r="A20" s="4" t="s">
        <v>410</v>
      </c>
    </row>
    <row r="21" spans="1:7">
      <c r="A21" s="3" t="s">
        <v>402</v>
      </c>
    </row>
    <row r="22" spans="1:7">
      <c r="A22" s="4" t="s">
        <v>114</v>
      </c>
      <c r="B22" s="5" t="n">
        <v>195000</v>
      </c>
      <c r="C22" s="5" t="n">
        <v>195000</v>
      </c>
      <c r="E22" s="5" t="n">
        <v>195000</v>
      </c>
    </row>
    <row r="23" spans="1:7">
      <c r="A23" s="3" t="s">
        <v>405</v>
      </c>
    </row>
    <row r="24" spans="1:7">
      <c r="A24" s="4" t="s">
        <v>114</v>
      </c>
      <c r="B24" s="5" t="n">
        <v>-2312</v>
      </c>
      <c r="C24" s="5" t="n">
        <v>-7567</v>
      </c>
      <c r="E24" s="5" t="n">
        <v>-12704</v>
      </c>
    </row>
    <row r="25" spans="1:7">
      <c r="A25" s="3" t="s">
        <v>406</v>
      </c>
    </row>
    <row r="26" spans="1:7">
      <c r="A26" s="4" t="s">
        <v>407</v>
      </c>
      <c r="B26" s="5" t="n">
        <v>192688</v>
      </c>
      <c r="C26" s="5" t="n">
        <v>187433</v>
      </c>
      <c r="E26" s="5" t="n">
        <v>182296</v>
      </c>
    </row>
    <row r="27" spans="1:7">
      <c r="A27" s="4" t="s">
        <v>411</v>
      </c>
    </row>
    <row r="28" spans="1:7">
      <c r="A28" s="3" t="s">
        <v>402</v>
      </c>
    </row>
    <row r="29" spans="1:7">
      <c r="A29" s="4" t="s">
        <v>114</v>
      </c>
      <c r="B29" s="5" t="n">
        <v>0</v>
      </c>
      <c r="C29" s="5" t="n">
        <v>2552</v>
      </c>
      <c r="E29" s="5" t="n">
        <v>16042</v>
      </c>
    </row>
    <row r="30" spans="1:7">
      <c r="A30" s="3" t="s">
        <v>405</v>
      </c>
    </row>
    <row r="31" spans="1:7">
      <c r="A31" s="4" t="s">
        <v>114</v>
      </c>
      <c r="B31" s="5" t="n">
        <v>0</v>
      </c>
      <c r="C31" s="5" t="n">
        <v>0</v>
      </c>
      <c r="E31" s="5" t="n">
        <v>0</v>
      </c>
    </row>
    <row r="32" spans="1:7">
      <c r="A32" s="3" t="s">
        <v>406</v>
      </c>
    </row>
    <row r="33" spans="1:7">
      <c r="A33" s="4" t="s">
        <v>407</v>
      </c>
      <c r="B33" s="5" t="n">
        <v>0</v>
      </c>
      <c r="C33" s="5" t="n">
        <v>2552</v>
      </c>
      <c r="E33" s="5" t="n">
        <v>16042</v>
      </c>
    </row>
    <row r="34" spans="1:7">
      <c r="A34" s="4" t="s">
        <v>412</v>
      </c>
    </row>
    <row r="35" spans="1:7">
      <c r="A35" s="3" t="s">
        <v>402</v>
      </c>
    </row>
    <row r="36" spans="1:7">
      <c r="A36" s="4" t="s">
        <v>114</v>
      </c>
      <c r="B36" s="5" t="n">
        <v>143750</v>
      </c>
      <c r="C36" s="5" t="n">
        <v>143750</v>
      </c>
      <c r="E36" s="5" t="n">
        <v>143750</v>
      </c>
    </row>
    <row r="37" spans="1:7">
      <c r="A37" s="3" t="s">
        <v>405</v>
      </c>
    </row>
    <row r="38" spans="1:7">
      <c r="A38" s="4" t="s">
        <v>114</v>
      </c>
      <c r="B38" s="5" t="n">
        <v>-35217</v>
      </c>
      <c r="C38" s="5" t="n">
        <v>-37892</v>
      </c>
      <c r="E38" s="5" t="n">
        <v>-40463</v>
      </c>
    </row>
    <row r="39" spans="1:7">
      <c r="A39" s="3" t="s">
        <v>406</v>
      </c>
    </row>
    <row r="40" spans="1:7">
      <c r="A40" s="4" t="s">
        <v>407</v>
      </c>
      <c r="B40" s="5" t="n">
        <v>108533</v>
      </c>
      <c r="C40" s="5" t="n">
        <v>105858</v>
      </c>
      <c r="E40" s="5" t="n">
        <v>103287</v>
      </c>
    </row>
    <row r="41" spans="1:7">
      <c r="A41" s="4" t="s">
        <v>413</v>
      </c>
    </row>
    <row r="42" spans="1:7">
      <c r="A42" s="3" t="s">
        <v>402</v>
      </c>
    </row>
    <row r="43" spans="1:7">
      <c r="A43" s="4" t="s">
        <v>114</v>
      </c>
      <c r="B43" s="5" t="n">
        <v>172500</v>
      </c>
      <c r="C43" s="5" t="n">
        <v>172500</v>
      </c>
      <c r="E43" s="5" t="n">
        <v>0</v>
      </c>
    </row>
    <row r="44" spans="1:7">
      <c r="A44" s="3" t="s">
        <v>405</v>
      </c>
    </row>
    <row r="45" spans="1:7">
      <c r="A45" s="4" t="s">
        <v>114</v>
      </c>
      <c r="B45" s="5" t="n">
        <v>-49582</v>
      </c>
      <c r="C45" s="5" t="n">
        <v>-52764</v>
      </c>
      <c r="E45" s="5" t="n">
        <v>0</v>
      </c>
    </row>
    <row r="46" spans="1:7">
      <c r="A46" s="3" t="s">
        <v>406</v>
      </c>
    </row>
    <row r="47" spans="1:7">
      <c r="A47" s="4" t="s">
        <v>407</v>
      </c>
      <c r="B47" s="5" t="n">
        <v>122918</v>
      </c>
      <c r="C47" s="5" t="n">
        <v>119736</v>
      </c>
      <c r="E47" s="5" t="n">
        <v>0</v>
      </c>
    </row>
    <row r="48" spans="1:7">
      <c r="A48" s="4" t="s">
        <v>331</v>
      </c>
      <c r="D48" s="4" t="s">
        <v>414</v>
      </c>
    </row>
    <row r="49" spans="1:7">
      <c r="A49" s="4" t="s">
        <v>415</v>
      </c>
    </row>
    <row r="50" spans="1:7">
      <c r="A50" s="3" t="s">
        <v>402</v>
      </c>
    </row>
    <row r="51" spans="1:7">
      <c r="A51" s="4" t="s">
        <v>114</v>
      </c>
      <c r="B51" s="5" t="n">
        <v>1191</v>
      </c>
      <c r="C51" s="5" t="n">
        <v>1304</v>
      </c>
      <c r="E51" s="5" t="n">
        <v>0</v>
      </c>
    </row>
    <row r="52" spans="1:7">
      <c r="A52" s="3" t="s">
        <v>405</v>
      </c>
    </row>
    <row r="53" spans="1:7">
      <c r="A53" s="4" t="s">
        <v>114</v>
      </c>
      <c r="B53" s="5" t="n">
        <v>0</v>
      </c>
      <c r="C53" s="5" t="n">
        <v>0</v>
      </c>
      <c r="E53" s="5" t="n">
        <v>0</v>
      </c>
    </row>
    <row r="54" spans="1:7">
      <c r="A54" s="3" t="s">
        <v>406</v>
      </c>
    </row>
    <row r="55" spans="1:7">
      <c r="A55" s="4" t="s">
        <v>407</v>
      </c>
      <c r="B55" s="6" t="n">
        <v>1191</v>
      </c>
      <c r="C55" s="5" t="n">
        <v>1304</v>
      </c>
      <c r="E55" s="5" t="n">
        <v>0</v>
      </c>
    </row>
    <row r="56" spans="1:7">
      <c r="A56" s="4" t="s">
        <v>331</v>
      </c>
      <c r="B56" s="4" t="s">
        <v>388</v>
      </c>
    </row>
    <row r="57" spans="1:7">
      <c r="A57" s="4" t="s">
        <v>416</v>
      </c>
    </row>
    <row r="58" spans="1:7">
      <c r="A58" s="3" t="s">
        <v>402</v>
      </c>
    </row>
    <row r="59" spans="1:7">
      <c r="A59" s="4" t="s">
        <v>114</v>
      </c>
      <c r="B59" s="6" t="n">
        <v>1105</v>
      </c>
      <c r="C59" s="5" t="n">
        <v>0</v>
      </c>
      <c r="E59" s="5" t="n">
        <v>0</v>
      </c>
    </row>
    <row r="60" spans="1:7">
      <c r="A60" s="3" t="s">
        <v>405</v>
      </c>
    </row>
    <row r="61" spans="1:7">
      <c r="A61" s="4" t="s">
        <v>114</v>
      </c>
      <c r="B61" s="5" t="n">
        <v>-801</v>
      </c>
      <c r="C61" s="5" t="n">
        <v>0</v>
      </c>
      <c r="E61" s="5" t="n">
        <v>0</v>
      </c>
    </row>
    <row r="62" spans="1:7">
      <c r="A62" s="3" t="s">
        <v>406</v>
      </c>
    </row>
    <row r="63" spans="1:7">
      <c r="A63" s="4" t="s">
        <v>407</v>
      </c>
      <c r="B63" s="6" t="n">
        <v>304</v>
      </c>
      <c r="C63" s="6" t="n">
        <v>0</v>
      </c>
      <c r="E6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17</v>
      </c>
      <c r="B1" s="2" t="s">
        <v>2</v>
      </c>
      <c r="C1" s="2" t="s">
        <v>400</v>
      </c>
      <c r="D1" s="2" t="s">
        <v>401</v>
      </c>
      <c r="E1" s="2" t="s">
        <v>326</v>
      </c>
    </row>
    <row r="2" spans="1:5">
      <c r="A2" s="3" t="s">
        <v>418</v>
      </c>
    </row>
    <row r="3" spans="1:5">
      <c r="A3" s="4" t="s">
        <v>114</v>
      </c>
      <c r="B3" s="6" t="n">
        <v>513546000</v>
      </c>
    </row>
    <row r="4" spans="1:5">
      <c r="A4" s="4" t="s">
        <v>419</v>
      </c>
      <c r="B4" s="5" t="n">
        <v>195213000</v>
      </c>
    </row>
    <row r="5" spans="1:5">
      <c r="A5" s="4" t="s">
        <v>420</v>
      </c>
      <c r="B5" s="5" t="n">
        <v>1529000</v>
      </c>
    </row>
    <row r="6" spans="1:5">
      <c r="A6" s="4" t="s">
        <v>421</v>
      </c>
      <c r="B6" s="5" t="n">
        <v>424000</v>
      </c>
    </row>
    <row r="7" spans="1:5">
      <c r="A7" s="4" t="s">
        <v>422</v>
      </c>
      <c r="B7" s="5" t="n">
        <v>316380000</v>
      </c>
    </row>
    <row r="8" spans="1:5">
      <c r="A8" s="4" t="s">
        <v>330</v>
      </c>
    </row>
    <row r="9" spans="1:5">
      <c r="A9" s="3" t="s">
        <v>418</v>
      </c>
    </row>
    <row r="10" spans="1:5">
      <c r="A10" s="4" t="s">
        <v>331</v>
      </c>
      <c r="E10" s="4" t="s">
        <v>332</v>
      </c>
    </row>
    <row r="11" spans="1:5">
      <c r="A11" s="4" t="s">
        <v>408</v>
      </c>
    </row>
    <row r="12" spans="1:5">
      <c r="A12" s="3" t="s">
        <v>418</v>
      </c>
    </row>
    <row r="13" spans="1:5">
      <c r="A13" s="4" t="s">
        <v>114</v>
      </c>
      <c r="D13" s="6" t="n">
        <v>143750000</v>
      </c>
    </row>
    <row r="14" spans="1:5">
      <c r="A14" s="4" t="s">
        <v>331</v>
      </c>
      <c r="D14" s="4" t="s">
        <v>409</v>
      </c>
    </row>
    <row r="15" spans="1:5">
      <c r="A15" s="4" t="s">
        <v>410</v>
      </c>
    </row>
    <row r="16" spans="1:5">
      <c r="A16" s="3" t="s">
        <v>418</v>
      </c>
    </row>
    <row r="17" spans="1:5">
      <c r="A17" s="4" t="s">
        <v>114</v>
      </c>
      <c r="B17" s="5" t="n">
        <v>195000000</v>
      </c>
    </row>
    <row r="18" spans="1:5">
      <c r="A18" s="4" t="s">
        <v>419</v>
      </c>
      <c r="B18" s="5" t="n">
        <v>195000000</v>
      </c>
    </row>
    <row r="19" spans="1:5">
      <c r="A19" s="4" t="s">
        <v>420</v>
      </c>
      <c r="B19" s="5" t="n">
        <v>0</v>
      </c>
    </row>
    <row r="20" spans="1:5">
      <c r="A20" s="4" t="s">
        <v>421</v>
      </c>
      <c r="B20" s="5" t="n">
        <v>0</v>
      </c>
    </row>
    <row r="21" spans="1:5">
      <c r="A21" s="4" t="s">
        <v>422</v>
      </c>
      <c r="B21" s="5" t="n">
        <v>0</v>
      </c>
    </row>
    <row r="22" spans="1:5">
      <c r="A22" s="4" t="s">
        <v>412</v>
      </c>
    </row>
    <row r="23" spans="1:5">
      <c r="A23" s="3" t="s">
        <v>418</v>
      </c>
    </row>
    <row r="24" spans="1:5">
      <c r="A24" s="4" t="s">
        <v>114</v>
      </c>
      <c r="B24" s="5" t="n">
        <v>143750000</v>
      </c>
    </row>
    <row r="25" spans="1:5">
      <c r="A25" s="4" t="s">
        <v>419</v>
      </c>
      <c r="B25" s="5" t="n">
        <v>0</v>
      </c>
    </row>
    <row r="26" spans="1:5">
      <c r="A26" s="4" t="s">
        <v>420</v>
      </c>
      <c r="B26" s="5" t="n">
        <v>0</v>
      </c>
    </row>
    <row r="27" spans="1:5">
      <c r="A27" s="4" t="s">
        <v>421</v>
      </c>
      <c r="B27" s="5" t="n">
        <v>0</v>
      </c>
    </row>
    <row r="28" spans="1:5">
      <c r="A28" s="4" t="s">
        <v>422</v>
      </c>
      <c r="B28" s="5" t="n">
        <v>143750000</v>
      </c>
    </row>
    <row r="29" spans="1:5">
      <c r="A29" s="4" t="s">
        <v>413</v>
      </c>
    </row>
    <row r="30" spans="1:5">
      <c r="A30" s="3" t="s">
        <v>418</v>
      </c>
    </row>
    <row r="31" spans="1:5">
      <c r="A31" s="4" t="s">
        <v>114</v>
      </c>
      <c r="B31" s="5" t="n">
        <v>172500000</v>
      </c>
      <c r="C31" s="6" t="n">
        <v>172500000</v>
      </c>
    </row>
    <row r="32" spans="1:5">
      <c r="A32" s="4" t="s">
        <v>419</v>
      </c>
      <c r="B32" s="5" t="n">
        <v>0</v>
      </c>
    </row>
    <row r="33" spans="1:5">
      <c r="A33" s="4" t="s">
        <v>420</v>
      </c>
      <c r="B33" s="5" t="n">
        <v>0</v>
      </c>
    </row>
    <row r="34" spans="1:5">
      <c r="A34" s="4" t="s">
        <v>421</v>
      </c>
      <c r="B34" s="5" t="n">
        <v>0</v>
      </c>
    </row>
    <row r="35" spans="1:5">
      <c r="A35" s="4" t="s">
        <v>422</v>
      </c>
      <c r="B35" s="5" t="n">
        <v>172500000</v>
      </c>
    </row>
    <row r="36" spans="1:5">
      <c r="A36" s="4" t="s">
        <v>331</v>
      </c>
      <c r="C36" s="4" t="s">
        <v>414</v>
      </c>
    </row>
    <row r="37" spans="1:5">
      <c r="A37" s="4" t="s">
        <v>415</v>
      </c>
    </row>
    <row r="38" spans="1:5">
      <c r="A38" s="3" t="s">
        <v>418</v>
      </c>
    </row>
    <row r="39" spans="1:5">
      <c r="A39" s="4" t="s">
        <v>114</v>
      </c>
      <c r="B39" s="5" t="n">
        <v>1191000</v>
      </c>
    </row>
    <row r="40" spans="1:5">
      <c r="A40" s="4" t="s">
        <v>419</v>
      </c>
      <c r="B40" s="5" t="n">
        <v>213000</v>
      </c>
    </row>
    <row r="41" spans="1:5">
      <c r="A41" s="4" t="s">
        <v>420</v>
      </c>
      <c r="B41" s="5" t="n">
        <v>424000</v>
      </c>
    </row>
    <row r="42" spans="1:5">
      <c r="A42" s="4" t="s">
        <v>421</v>
      </c>
      <c r="B42" s="5" t="n">
        <v>424000</v>
      </c>
    </row>
    <row r="43" spans="1:5">
      <c r="A43" s="4" t="s">
        <v>422</v>
      </c>
      <c r="B43" s="6" t="n">
        <v>130000</v>
      </c>
    </row>
    <row r="44" spans="1:5">
      <c r="A44" s="4" t="s">
        <v>331</v>
      </c>
      <c r="B44" s="4" t="s">
        <v>388</v>
      </c>
    </row>
    <row r="45" spans="1:5">
      <c r="A45" s="4" t="s">
        <v>416</v>
      </c>
    </row>
    <row r="46" spans="1:5">
      <c r="A46" s="3" t="s">
        <v>418</v>
      </c>
    </row>
    <row r="47" spans="1:5">
      <c r="A47" s="4" t="s">
        <v>114</v>
      </c>
      <c r="B47" s="6" t="n">
        <v>1105000</v>
      </c>
    </row>
    <row r="48" spans="1:5">
      <c r="A48" s="4" t="s">
        <v>419</v>
      </c>
      <c r="B48" s="5" t="n">
        <v>0</v>
      </c>
    </row>
    <row r="49" spans="1:5">
      <c r="A49" s="4" t="s">
        <v>420</v>
      </c>
      <c r="B49" s="5" t="n">
        <v>1105000</v>
      </c>
    </row>
    <row r="50" spans="1:5">
      <c r="A50" s="4" t="s">
        <v>421</v>
      </c>
      <c r="B50" s="5" t="n">
        <v>0</v>
      </c>
    </row>
    <row r="51" spans="1:5">
      <c r="A51" s="4" t="s">
        <v>422</v>
      </c>
      <c r="B5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3</v>
      </c>
      <c r="B1" s="2" t="s">
        <v>72</v>
      </c>
      <c r="D1" s="2" t="s">
        <v>1</v>
      </c>
    </row>
    <row r="2" spans="1:5">
      <c r="B2" s="2" t="s">
        <v>2</v>
      </c>
      <c r="C2" s="2" t="s">
        <v>30</v>
      </c>
      <c r="D2" s="2" t="s">
        <v>2</v>
      </c>
      <c r="E2" s="2" t="s">
        <v>30</v>
      </c>
    </row>
    <row r="3" spans="1:5">
      <c r="A3" s="4" t="s">
        <v>424</v>
      </c>
    </row>
    <row r="4" spans="1:5">
      <c r="A4" s="3" t="s">
        <v>418</v>
      </c>
    </row>
    <row r="5" spans="1:5">
      <c r="A5" s="4" t="s">
        <v>425</v>
      </c>
      <c r="B5" s="6" t="n">
        <v>1069</v>
      </c>
      <c r="C5" s="6" t="n">
        <v>1069</v>
      </c>
      <c r="D5" s="6" t="n">
        <v>2138</v>
      </c>
      <c r="E5" s="6" t="n">
        <v>2138</v>
      </c>
    </row>
    <row r="6" spans="1:5">
      <c r="A6" s="4" t="s">
        <v>149</v>
      </c>
      <c r="B6" s="5" t="n">
        <v>2610</v>
      </c>
      <c r="C6" s="5" t="n">
        <v>2455</v>
      </c>
      <c r="D6" s="5" t="n">
        <v>5253</v>
      </c>
      <c r="E6" s="5" t="n">
        <v>4943</v>
      </c>
    </row>
    <row r="7" spans="1:5">
      <c r="A7" s="4" t="s">
        <v>426</v>
      </c>
      <c r="B7" s="5" t="n">
        <v>3679</v>
      </c>
      <c r="C7" s="5" t="n">
        <v>3524</v>
      </c>
      <c r="D7" s="5" t="n">
        <v>7391</v>
      </c>
      <c r="E7" s="5" t="n">
        <v>7081</v>
      </c>
    </row>
    <row r="8" spans="1:5">
      <c r="A8" s="4" t="s">
        <v>408</v>
      </c>
    </row>
    <row r="9" spans="1:5">
      <c r="A9" s="3" t="s">
        <v>418</v>
      </c>
    </row>
    <row r="10" spans="1:5">
      <c r="A10" s="4" t="s">
        <v>425</v>
      </c>
      <c r="B10" s="5" t="n">
        <v>1033</v>
      </c>
      <c r="C10" s="5" t="n">
        <v>1033</v>
      </c>
      <c r="D10" s="5" t="n">
        <v>2066</v>
      </c>
      <c r="E10" s="5" t="n">
        <v>2066</v>
      </c>
    </row>
    <row r="11" spans="1:5">
      <c r="A11" s="4" t="s">
        <v>149</v>
      </c>
      <c r="B11" s="5" t="n">
        <v>1350</v>
      </c>
      <c r="C11" s="5" t="n">
        <v>1250</v>
      </c>
      <c r="D11" s="5" t="n">
        <v>2675</v>
      </c>
      <c r="E11" s="5" t="n">
        <v>2481</v>
      </c>
    </row>
    <row r="12" spans="1:5">
      <c r="A12" s="4" t="s">
        <v>426</v>
      </c>
      <c r="B12" s="5" t="n">
        <v>2383</v>
      </c>
      <c r="C12" s="5" t="n">
        <v>2283</v>
      </c>
      <c r="D12" s="5" t="n">
        <v>4741</v>
      </c>
      <c r="E12" s="5" t="n">
        <v>4547</v>
      </c>
    </row>
    <row r="13" spans="1:5">
      <c r="A13" s="4" t="s">
        <v>427</v>
      </c>
    </row>
    <row r="14" spans="1:5">
      <c r="A14" s="3" t="s">
        <v>418</v>
      </c>
    </row>
    <row r="15" spans="1:5">
      <c r="A15" s="4" t="s">
        <v>425</v>
      </c>
      <c r="B15" s="5" t="n">
        <v>1024</v>
      </c>
      <c r="C15" s="5" t="n">
        <v>0</v>
      </c>
      <c r="D15" s="5" t="n">
        <v>2048</v>
      </c>
      <c r="E15" s="5" t="n">
        <v>0</v>
      </c>
    </row>
    <row r="16" spans="1:5">
      <c r="A16" s="4" t="s">
        <v>149</v>
      </c>
      <c r="B16" s="5" t="n">
        <v>1602</v>
      </c>
      <c r="C16" s="5" t="n">
        <v>0</v>
      </c>
      <c r="D16" s="5" t="n">
        <v>3176</v>
      </c>
      <c r="E16" s="5" t="n">
        <v>0</v>
      </c>
    </row>
    <row r="17" spans="1:5">
      <c r="A17" s="4" t="s">
        <v>426</v>
      </c>
      <c r="B17" s="6" t="n">
        <v>2626</v>
      </c>
      <c r="C17" s="6" t="n">
        <v>0</v>
      </c>
      <c r="D17" s="6" t="n">
        <v>5224</v>
      </c>
      <c r="E17"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1"/>
    <col customWidth="1" max="5" min="5" width="46"/>
    <col customWidth="1" max="6" min="6" width="21"/>
    <col customWidth="1" max="7" min="7" width="21"/>
    <col customWidth="1" max="8" min="8" width="31"/>
    <col customWidth="1" max="9" min="9" width="21"/>
    <col customWidth="1" max="10" min="10" width="24"/>
    <col customWidth="1" max="11" min="11" width="21"/>
    <col customWidth="1" max="12" min="12" width="21"/>
    <col customWidth="1" max="13" min="13" width="30"/>
  </cols>
  <sheetData>
    <row r="1" spans="1:13">
      <c r="A1" s="1" t="s">
        <v>428</v>
      </c>
      <c r="B1" s="2" t="s">
        <v>429</v>
      </c>
      <c r="C1" s="2" t="s">
        <v>430</v>
      </c>
      <c r="D1" s="2" t="s">
        <v>431</v>
      </c>
      <c r="E1" s="2" t="s">
        <v>432</v>
      </c>
      <c r="F1" s="2" t="s">
        <v>273</v>
      </c>
      <c r="G1" s="2" t="s">
        <v>273</v>
      </c>
      <c r="H1" s="2" t="s">
        <v>433</v>
      </c>
      <c r="I1" s="2" t="s">
        <v>434</v>
      </c>
      <c r="J1" s="2" t="s">
        <v>435</v>
      </c>
      <c r="K1" s="2" t="s">
        <v>272</v>
      </c>
      <c r="L1" s="2" t="s">
        <v>274</v>
      </c>
      <c r="M1" s="2" t="s">
        <v>436</v>
      </c>
    </row>
    <row r="2" spans="1:13">
      <c r="A2" s="3" t="s">
        <v>418</v>
      </c>
    </row>
    <row r="3" spans="1:13">
      <c r="A3" s="4" t="s">
        <v>437</v>
      </c>
      <c r="F3" s="6" t="n">
        <v>513546000</v>
      </c>
      <c r="G3" s="6" t="n">
        <v>513546000</v>
      </c>
    </row>
    <row r="4" spans="1:13">
      <c r="A4" s="4" t="s">
        <v>438</v>
      </c>
      <c r="J4" s="7" t="n">
        <v>10.51</v>
      </c>
    </row>
    <row r="5" spans="1:13">
      <c r="A5" s="4" t="s">
        <v>439</v>
      </c>
      <c r="F5" s="5" t="n">
        <v>425634000</v>
      </c>
      <c r="G5" s="5" t="n">
        <v>425634000</v>
      </c>
      <c r="K5" s="6" t="n">
        <v>416883000</v>
      </c>
      <c r="L5" s="6" t="n">
        <v>301625000</v>
      </c>
    </row>
    <row r="6" spans="1:13">
      <c r="A6" s="4" t="s">
        <v>440</v>
      </c>
      <c r="F6" s="6" t="n">
        <v>513546000</v>
      </c>
      <c r="G6" s="5" t="n">
        <v>513546000</v>
      </c>
      <c r="K6" s="5" t="n">
        <v>515106000</v>
      </c>
      <c r="L6" s="5" t="n">
        <v>354792000</v>
      </c>
    </row>
    <row r="7" spans="1:13">
      <c r="A7" s="4" t="s">
        <v>427</v>
      </c>
    </row>
    <row r="8" spans="1:13">
      <c r="A8" s="3" t="s">
        <v>418</v>
      </c>
    </row>
    <row r="9" spans="1:13">
      <c r="A9" s="4" t="s">
        <v>441</v>
      </c>
      <c r="G9" s="6" t="n">
        <v>0</v>
      </c>
    </row>
    <row r="10" spans="1:13">
      <c r="A10" s="4" t="s">
        <v>408</v>
      </c>
    </row>
    <row r="11" spans="1:13">
      <c r="A11" s="3" t="s">
        <v>418</v>
      </c>
    </row>
    <row r="12" spans="1:13">
      <c r="A12" s="4" t="s">
        <v>331</v>
      </c>
      <c r="C12" s="4" t="s">
        <v>409</v>
      </c>
    </row>
    <row r="13" spans="1:13">
      <c r="A13" s="4" t="s">
        <v>437</v>
      </c>
      <c r="C13" s="6" t="n">
        <v>143750000</v>
      </c>
    </row>
    <row r="14" spans="1:13">
      <c r="A14" s="4" t="s">
        <v>442</v>
      </c>
      <c r="F14" s="4" t="s">
        <v>443</v>
      </c>
      <c r="G14" s="4" t="s">
        <v>443</v>
      </c>
    </row>
    <row r="15" spans="1:13">
      <c r="A15" s="4" t="s">
        <v>441</v>
      </c>
      <c r="G15" s="6" t="n">
        <v>0</v>
      </c>
    </row>
    <row r="16" spans="1:13">
      <c r="A16" s="4" t="s">
        <v>444</v>
      </c>
      <c r="C16" s="5" t="n">
        <v>34400000</v>
      </c>
    </row>
    <row r="17" spans="1:13">
      <c r="A17" s="4" t="s">
        <v>330</v>
      </c>
    </row>
    <row r="18" spans="1:13">
      <c r="A18" s="3" t="s">
        <v>418</v>
      </c>
    </row>
    <row r="19" spans="1:13">
      <c r="A19" s="4" t="s">
        <v>331</v>
      </c>
      <c r="E19" s="4" t="s">
        <v>332</v>
      </c>
    </row>
    <row r="20" spans="1:13">
      <c r="A20" s="4" t="s">
        <v>442</v>
      </c>
      <c r="F20" s="4" t="s">
        <v>445</v>
      </c>
      <c r="G20" s="4" t="s">
        <v>445</v>
      </c>
    </row>
    <row r="21" spans="1:13">
      <c r="A21" s="4" t="s">
        <v>441</v>
      </c>
      <c r="G21" s="6" t="n">
        <v>0</v>
      </c>
    </row>
    <row r="22" spans="1:13">
      <c r="A22" s="4" t="s">
        <v>444</v>
      </c>
      <c r="D22" s="6" t="n">
        <v>30000000</v>
      </c>
      <c r="E22" s="6" t="n">
        <v>200000000</v>
      </c>
    </row>
    <row r="23" spans="1:13">
      <c r="A23" s="4" t="s">
        <v>446</v>
      </c>
      <c r="C23" s="6" t="n">
        <v>35000000</v>
      </c>
    </row>
    <row r="24" spans="1:13">
      <c r="A24" s="4" t="s">
        <v>447</v>
      </c>
    </row>
    <row r="25" spans="1:13">
      <c r="A25" s="3" t="s">
        <v>418</v>
      </c>
    </row>
    <row r="26" spans="1:13">
      <c r="A26" s="4" t="s">
        <v>448</v>
      </c>
      <c r="C26" s="5" t="n">
        <v>100</v>
      </c>
    </row>
    <row r="27" spans="1:13">
      <c r="A27" s="4" t="s">
        <v>449</v>
      </c>
      <c r="C27" s="6" t="n">
        <v>10</v>
      </c>
    </row>
    <row r="28" spans="1:13">
      <c r="A28" s="4" t="s">
        <v>450</v>
      </c>
    </row>
    <row r="29" spans="1:13">
      <c r="A29" s="3" t="s">
        <v>418</v>
      </c>
    </row>
    <row r="30" spans="1:13">
      <c r="A30" s="4" t="s">
        <v>448</v>
      </c>
      <c r="E30" s="11" t="n">
        <v>62.2471</v>
      </c>
    </row>
    <row r="31" spans="1:13">
      <c r="A31" s="4" t="s">
        <v>449</v>
      </c>
      <c r="E31" s="12" t="n">
        <v>16.065</v>
      </c>
    </row>
    <row r="32" spans="1:13">
      <c r="A32" s="4" t="s">
        <v>451</v>
      </c>
    </row>
    <row r="33" spans="1:13">
      <c r="A33" s="3" t="s">
        <v>418</v>
      </c>
    </row>
    <row r="34" spans="1:13">
      <c r="A34" s="4" t="s">
        <v>439</v>
      </c>
      <c r="F34" s="6" t="n">
        <v>25300000</v>
      </c>
      <c r="G34" s="5" t="n">
        <v>25300000</v>
      </c>
    </row>
    <row r="35" spans="1:13">
      <c r="A35" s="4" t="s">
        <v>413</v>
      </c>
    </row>
    <row r="36" spans="1:13">
      <c r="A36" s="3" t="s">
        <v>418</v>
      </c>
    </row>
    <row r="37" spans="1:13">
      <c r="A37" s="4" t="s">
        <v>331</v>
      </c>
      <c r="B37" s="4" t="s">
        <v>414</v>
      </c>
    </row>
    <row r="38" spans="1:13">
      <c r="A38" s="4" t="s">
        <v>437</v>
      </c>
      <c r="B38" s="6" t="n">
        <v>172500000</v>
      </c>
      <c r="F38" s="6" t="n">
        <v>172500000</v>
      </c>
      <c r="G38" s="6" t="n">
        <v>172500000</v>
      </c>
    </row>
    <row r="39" spans="1:13">
      <c r="A39" s="4" t="s">
        <v>452</v>
      </c>
      <c r="B39" s="4" t="s">
        <v>414</v>
      </c>
    </row>
    <row r="40" spans="1:13">
      <c r="A40" s="4" t="s">
        <v>453</v>
      </c>
      <c r="H40" s="6" t="n">
        <v>39000000</v>
      </c>
    </row>
    <row r="41" spans="1:13">
      <c r="A41" s="4" t="s">
        <v>442</v>
      </c>
      <c r="F41" s="4" t="s">
        <v>443</v>
      </c>
      <c r="G41" s="4" t="s">
        <v>443</v>
      </c>
    </row>
    <row r="42" spans="1:13">
      <c r="A42" s="4" t="s">
        <v>448</v>
      </c>
      <c r="B42" s="11" t="n">
        <v>62.8931</v>
      </c>
    </row>
    <row r="43" spans="1:13">
      <c r="A43" s="4" t="s">
        <v>449</v>
      </c>
      <c r="H43" s="7" t="n">
        <v>15.9</v>
      </c>
    </row>
    <row r="44" spans="1:13">
      <c r="A44" s="4" t="s">
        <v>438</v>
      </c>
      <c r="H44" s="7" t="n">
        <v>15.9</v>
      </c>
    </row>
    <row r="45" spans="1:13">
      <c r="A45" s="4" t="s">
        <v>439</v>
      </c>
      <c r="F45" s="6" t="n">
        <v>122918000</v>
      </c>
      <c r="G45" s="6" t="n">
        <v>122918000</v>
      </c>
      <c r="K45" s="5" t="n">
        <v>119736000</v>
      </c>
      <c r="L45" s="5" t="n">
        <v>0</v>
      </c>
    </row>
    <row r="46" spans="1:13">
      <c r="A46" s="4" t="s">
        <v>440</v>
      </c>
      <c r="F46" s="5" t="n">
        <v>172500000</v>
      </c>
      <c r="G46" s="5" t="n">
        <v>172500000</v>
      </c>
      <c r="K46" s="5" t="n">
        <v>172500000</v>
      </c>
      <c r="L46" s="5" t="n">
        <v>0</v>
      </c>
    </row>
    <row r="47" spans="1:13">
      <c r="A47" s="4" t="s">
        <v>412</v>
      </c>
    </row>
    <row r="48" spans="1:13">
      <c r="A48" s="3" t="s">
        <v>418</v>
      </c>
    </row>
    <row r="49" spans="1:13">
      <c r="A49" s="4" t="s">
        <v>437</v>
      </c>
      <c r="F49" s="5" t="n">
        <v>143750000</v>
      </c>
      <c r="G49" s="5" t="n">
        <v>143750000</v>
      </c>
    </row>
    <row r="50" spans="1:13">
      <c r="A50" s="4" t="s">
        <v>439</v>
      </c>
      <c r="F50" s="5" t="n">
        <v>108533000</v>
      </c>
      <c r="G50" s="5" t="n">
        <v>108533000</v>
      </c>
      <c r="K50" s="5" t="n">
        <v>105858000</v>
      </c>
      <c r="L50" s="5" t="n">
        <v>103287000</v>
      </c>
    </row>
    <row r="51" spans="1:13">
      <c r="A51" s="4" t="s">
        <v>440</v>
      </c>
      <c r="F51" s="5" t="n">
        <v>143750000</v>
      </c>
      <c r="G51" s="5" t="n">
        <v>143750000</v>
      </c>
      <c r="K51" s="5" t="n">
        <v>143750000</v>
      </c>
      <c r="L51" s="5" t="n">
        <v>143750000</v>
      </c>
    </row>
    <row r="52" spans="1:13">
      <c r="A52" s="4" t="s">
        <v>411</v>
      </c>
    </row>
    <row r="53" spans="1:13">
      <c r="A53" s="3" t="s">
        <v>418</v>
      </c>
    </row>
    <row r="54" spans="1:13">
      <c r="A54" s="4" t="s">
        <v>439</v>
      </c>
      <c r="F54" s="5" t="n">
        <v>0</v>
      </c>
      <c r="G54" s="5" t="n">
        <v>0</v>
      </c>
      <c r="K54" s="5" t="n">
        <v>2552000</v>
      </c>
      <c r="L54" s="5" t="n">
        <v>16042000</v>
      </c>
    </row>
    <row r="55" spans="1:13">
      <c r="A55" s="4" t="s">
        <v>440</v>
      </c>
      <c r="F55" s="5" t="n">
        <v>0</v>
      </c>
      <c r="G55" s="5" t="n">
        <v>0</v>
      </c>
      <c r="K55" s="5" t="n">
        <v>2552000</v>
      </c>
      <c r="L55" s="5" t="n">
        <v>16042000</v>
      </c>
    </row>
    <row r="56" spans="1:13">
      <c r="A56" s="4" t="s">
        <v>410</v>
      </c>
    </row>
    <row r="57" spans="1:13">
      <c r="A57" s="3" t="s">
        <v>418</v>
      </c>
    </row>
    <row r="58" spans="1:13">
      <c r="A58" s="4" t="s">
        <v>437</v>
      </c>
      <c r="F58" s="5" t="n">
        <v>195000000</v>
      </c>
      <c r="G58" s="5" t="n">
        <v>195000000</v>
      </c>
    </row>
    <row r="59" spans="1:13">
      <c r="A59" s="4" t="s">
        <v>439</v>
      </c>
      <c r="F59" s="5" t="n">
        <v>192688000</v>
      </c>
      <c r="G59" s="5" t="n">
        <v>192688000</v>
      </c>
      <c r="K59" s="5" t="n">
        <v>187433000</v>
      </c>
      <c r="L59" s="5" t="n">
        <v>182296000</v>
      </c>
    </row>
    <row r="60" spans="1:13">
      <c r="A60" s="4" t="s">
        <v>440</v>
      </c>
      <c r="F60" s="5" t="n">
        <v>195000000</v>
      </c>
      <c r="G60" s="5" t="n">
        <v>195000000</v>
      </c>
      <c r="K60" s="5" t="n">
        <v>195000000</v>
      </c>
      <c r="L60" s="5" t="n">
        <v>195000000</v>
      </c>
    </row>
    <row r="61" spans="1:13">
      <c r="A61" s="4" t="s">
        <v>416</v>
      </c>
    </row>
    <row r="62" spans="1:13">
      <c r="A62" s="3" t="s">
        <v>418</v>
      </c>
    </row>
    <row r="63" spans="1:13">
      <c r="A63" s="4" t="s">
        <v>437</v>
      </c>
      <c r="F63" s="5" t="n">
        <v>1105000</v>
      </c>
      <c r="G63" s="5" t="n">
        <v>1105000</v>
      </c>
    </row>
    <row r="64" spans="1:13">
      <c r="A64" s="4" t="s">
        <v>439</v>
      </c>
      <c r="F64" s="5" t="n">
        <v>304000</v>
      </c>
      <c r="G64" s="5" t="n">
        <v>304000</v>
      </c>
      <c r="K64" s="5" t="n">
        <v>0</v>
      </c>
      <c r="L64" s="5" t="n">
        <v>0</v>
      </c>
    </row>
    <row r="65" spans="1:13">
      <c r="A65" s="4" t="s">
        <v>440</v>
      </c>
      <c r="F65" s="6" t="n">
        <v>1105000</v>
      </c>
      <c r="G65" s="6" t="n">
        <v>1105000</v>
      </c>
      <c r="K65" s="6" t="n">
        <v>0</v>
      </c>
      <c r="L65" s="6" t="n">
        <v>0</v>
      </c>
    </row>
    <row r="66" spans="1:13">
      <c r="A66" s="4" t="s">
        <v>454</v>
      </c>
    </row>
    <row r="67" spans="1:13">
      <c r="A67" s="3" t="s">
        <v>418</v>
      </c>
    </row>
    <row r="68" spans="1:13">
      <c r="A68" s="4" t="s">
        <v>455</v>
      </c>
      <c r="B68" s="5" t="n">
        <v>20</v>
      </c>
    </row>
    <row r="69" spans="1:13">
      <c r="A69" s="4" t="s">
        <v>456</v>
      </c>
      <c r="B69" s="5" t="n">
        <v>30</v>
      </c>
    </row>
    <row r="70" spans="1:13">
      <c r="A70" s="4" t="s">
        <v>457</v>
      </c>
    </row>
    <row r="71" spans="1:13">
      <c r="A71" s="3" t="s">
        <v>418</v>
      </c>
    </row>
    <row r="72" spans="1:13">
      <c r="A72" s="4" t="s">
        <v>458</v>
      </c>
      <c r="E72" s="13" t="n">
        <v>12.1</v>
      </c>
    </row>
    <row r="73" spans="1:13">
      <c r="A73" s="4" t="s">
        <v>459</v>
      </c>
      <c r="E73" s="14" t="n">
        <v>16.065</v>
      </c>
    </row>
    <row r="74" spans="1:13">
      <c r="A74" s="4" t="s">
        <v>460</v>
      </c>
    </row>
    <row r="75" spans="1:13">
      <c r="A75" s="3" t="s">
        <v>418</v>
      </c>
    </row>
    <row r="76" spans="1:13">
      <c r="A76" s="4" t="s">
        <v>461</v>
      </c>
      <c r="M76" s="13" t="n">
        <v>12.1</v>
      </c>
    </row>
    <row r="77" spans="1:13">
      <c r="A77" s="4" t="s">
        <v>462</v>
      </c>
      <c r="M77" s="7" t="n">
        <v>20.83</v>
      </c>
    </row>
    <row r="78" spans="1:13">
      <c r="A78" s="4" t="s">
        <v>463</v>
      </c>
    </row>
    <row r="79" spans="1:13">
      <c r="A79" s="3" t="s">
        <v>418</v>
      </c>
    </row>
    <row r="80" spans="1:13">
      <c r="A80" s="4" t="s">
        <v>464</v>
      </c>
      <c r="I80" s="6"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30</v>
      </c>
      <c r="D2" s="2" t="s">
        <v>2</v>
      </c>
      <c r="E2" s="2" t="s">
        <v>30</v>
      </c>
    </row>
    <row r="3" spans="1:5">
      <c r="A3" s="3" t="s">
        <v>73</v>
      </c>
    </row>
    <row r="4" spans="1:5">
      <c r="A4" s="4" t="s">
        <v>74</v>
      </c>
      <c r="B4" s="6" t="n">
        <v>214730</v>
      </c>
      <c r="C4" s="6" t="n">
        <v>202398</v>
      </c>
      <c r="D4" s="6" t="n">
        <v>430425</v>
      </c>
      <c r="E4" s="6" t="n">
        <v>406568</v>
      </c>
    </row>
    <row r="5" spans="1:5">
      <c r="A5" s="4" t="s">
        <v>75</v>
      </c>
      <c r="B5" s="5" t="n">
        <v>127690</v>
      </c>
      <c r="C5" s="5" t="n">
        <v>120257</v>
      </c>
      <c r="D5" s="5" t="n">
        <v>257739</v>
      </c>
      <c r="E5" s="5" t="n">
        <v>242346</v>
      </c>
    </row>
    <row r="6" spans="1:5">
      <c r="A6" s="3" t="s">
        <v>76</v>
      </c>
    </row>
    <row r="7" spans="1:5">
      <c r="A7" s="4" t="s">
        <v>77</v>
      </c>
      <c r="B7" s="5" t="n">
        <v>88243</v>
      </c>
      <c r="C7" s="5" t="n">
        <v>82180</v>
      </c>
      <c r="D7" s="5" t="n">
        <v>177029</v>
      </c>
      <c r="E7" s="5" t="n">
        <v>165826</v>
      </c>
    </row>
    <row r="8" spans="1:5">
      <c r="A8" s="4" t="s">
        <v>78</v>
      </c>
      <c r="B8" s="5" t="n">
        <v>16487</v>
      </c>
      <c r="C8" s="5" t="n">
        <v>13341</v>
      </c>
      <c r="D8" s="5" t="n">
        <v>31742</v>
      </c>
      <c r="E8" s="5" t="n">
        <v>26420</v>
      </c>
    </row>
    <row r="9" spans="1:5">
      <c r="A9" s="4" t="s">
        <v>79</v>
      </c>
      <c r="B9" s="5" t="n">
        <v>7012</v>
      </c>
      <c r="C9" s="5" t="n">
        <v>6451</v>
      </c>
      <c r="D9" s="5" t="n">
        <v>13860</v>
      </c>
      <c r="E9" s="5" t="n">
        <v>12174</v>
      </c>
    </row>
    <row r="10" spans="1:5">
      <c r="A10" s="4" t="s">
        <v>80</v>
      </c>
      <c r="B10" s="5" t="n">
        <v>-823</v>
      </c>
      <c r="C10" s="5" t="n">
        <v>100</v>
      </c>
      <c r="D10" s="5" t="n">
        <v>3619</v>
      </c>
      <c r="E10" s="5" t="n">
        <v>139</v>
      </c>
    </row>
    <row r="11" spans="1:5">
      <c r="A11" s="4" t="s">
        <v>81</v>
      </c>
      <c r="B11" s="5" t="n">
        <v>110919</v>
      </c>
      <c r="C11" s="5" t="n">
        <v>102072</v>
      </c>
      <c r="D11" s="5" t="n">
        <v>226250</v>
      </c>
      <c r="E11" s="5" t="n">
        <v>204559</v>
      </c>
    </row>
    <row r="12" spans="1:5">
      <c r="A12" s="4" t="s">
        <v>82</v>
      </c>
      <c r="B12" s="5" t="n">
        <v>16771</v>
      </c>
      <c r="C12" s="5" t="n">
        <v>18185</v>
      </c>
      <c r="D12" s="5" t="n">
        <v>31489</v>
      </c>
      <c r="E12" s="5" t="n">
        <v>37787</v>
      </c>
    </row>
    <row r="13" spans="1:5">
      <c r="A13" s="4" t="s">
        <v>83</v>
      </c>
      <c r="B13" s="5" t="n">
        <v>8589</v>
      </c>
      <c r="C13" s="5" t="n">
        <v>5829</v>
      </c>
      <c r="D13" s="5" t="n">
        <v>17380</v>
      </c>
      <c r="E13" s="5" t="n">
        <v>11676</v>
      </c>
    </row>
    <row r="14" spans="1:5">
      <c r="A14" s="4" t="s">
        <v>84</v>
      </c>
      <c r="B14" s="5" t="n">
        <v>-3126</v>
      </c>
      <c r="C14" s="5" t="n">
        <v>-4268</v>
      </c>
      <c r="D14" s="5" t="n">
        <v>-6465</v>
      </c>
      <c r="E14" s="5" t="n">
        <v>-8538</v>
      </c>
    </row>
    <row r="15" spans="1:5">
      <c r="A15" s="4" t="s">
        <v>85</v>
      </c>
      <c r="B15" s="5" t="n">
        <v>-431</v>
      </c>
      <c r="C15" s="5" t="n">
        <v>-876</v>
      </c>
      <c r="D15" s="5" t="n">
        <v>688</v>
      </c>
      <c r="E15" s="5" t="n">
        <v>-2326</v>
      </c>
    </row>
    <row r="16" spans="1:5">
      <c r="A16" s="4" t="s">
        <v>86</v>
      </c>
      <c r="B16" s="5" t="n">
        <v>6451</v>
      </c>
      <c r="C16" s="5" t="n">
        <v>0</v>
      </c>
      <c r="D16" s="5" t="n">
        <v>19725</v>
      </c>
      <c r="E16" s="5" t="n">
        <v>0</v>
      </c>
    </row>
    <row r="17" spans="1:5">
      <c r="A17" s="4" t="s">
        <v>87</v>
      </c>
      <c r="B17" s="5" t="n">
        <v>269</v>
      </c>
      <c r="C17" s="5" t="n">
        <v>-4</v>
      </c>
      <c r="D17" s="5" t="n">
        <v>-117</v>
      </c>
      <c r="E17" s="5" t="n">
        <v>-186</v>
      </c>
    </row>
    <row r="18" spans="1:5">
      <c r="A18" s="4" t="s">
        <v>88</v>
      </c>
      <c r="B18" s="5" t="n">
        <v>5019</v>
      </c>
      <c r="C18" s="5" t="n">
        <v>17504</v>
      </c>
      <c r="D18" s="5" t="n">
        <v>278</v>
      </c>
      <c r="E18" s="5" t="n">
        <v>37161</v>
      </c>
    </row>
    <row r="19" spans="1:5">
      <c r="A19" s="4" t="s">
        <v>89</v>
      </c>
      <c r="B19" s="5" t="n">
        <v>2360</v>
      </c>
      <c r="C19" s="5" t="n">
        <v>5797</v>
      </c>
      <c r="D19" s="5" t="n">
        <v>1279</v>
      </c>
      <c r="E19" s="5" t="n">
        <v>13208</v>
      </c>
    </row>
    <row r="20" spans="1:5">
      <c r="A20" s="4" t="s">
        <v>90</v>
      </c>
      <c r="B20" s="5" t="n">
        <v>2659</v>
      </c>
      <c r="C20" s="5" t="n">
        <v>11707</v>
      </c>
      <c r="D20" s="5" t="n">
        <v>-1001</v>
      </c>
      <c r="E20" s="5" t="n">
        <v>23953</v>
      </c>
    </row>
    <row r="21" spans="1:5">
      <c r="A21" s="4" t="s">
        <v>91</v>
      </c>
      <c r="B21" s="5" t="n">
        <v>-18</v>
      </c>
      <c r="C21" s="5" t="n">
        <v>-500</v>
      </c>
      <c r="D21" s="5" t="n">
        <v>-201</v>
      </c>
      <c r="E21" s="5" t="n">
        <v>-722</v>
      </c>
    </row>
    <row r="22" spans="1:5">
      <c r="A22" s="4" t="s">
        <v>92</v>
      </c>
      <c r="B22" s="5" t="n">
        <v>2641</v>
      </c>
      <c r="C22" s="5" t="n">
        <v>11207</v>
      </c>
      <c r="D22" s="5" t="n">
        <v>-1202</v>
      </c>
      <c r="E22" s="5" t="n">
        <v>23231</v>
      </c>
    </row>
    <row r="23" spans="1:5">
      <c r="A23" s="4" t="s">
        <v>93</v>
      </c>
      <c r="B23" s="5" t="n">
        <v>-753</v>
      </c>
      <c r="C23" s="5" t="n">
        <v>-374</v>
      </c>
      <c r="D23" s="5" t="n">
        <v>-1230</v>
      </c>
      <c r="E23" s="5" t="n">
        <v>-989</v>
      </c>
    </row>
    <row r="24" spans="1:5">
      <c r="A24" s="4" t="s">
        <v>94</v>
      </c>
      <c r="B24" s="6" t="n">
        <v>3394</v>
      </c>
      <c r="C24" s="6" t="n">
        <v>11581</v>
      </c>
      <c r="D24" s="6" t="n">
        <v>28</v>
      </c>
      <c r="E24" s="6" t="n">
        <v>24220</v>
      </c>
    </row>
    <row r="25" spans="1:5">
      <c r="A25" s="4" t="s">
        <v>95</v>
      </c>
      <c r="B25" s="7" t="n">
        <v>0.06</v>
      </c>
      <c r="C25" s="7" t="n">
        <v>0.22</v>
      </c>
      <c r="D25" s="6" t="n">
        <v>0</v>
      </c>
      <c r="E25" s="7" t="n">
        <v>0.46</v>
      </c>
    </row>
    <row r="26" spans="1:5">
      <c r="A26" s="4" t="s">
        <v>96</v>
      </c>
      <c r="B26" s="7" t="n">
        <v>0.06</v>
      </c>
      <c r="C26" s="7" t="n">
        <v>0.21</v>
      </c>
      <c r="D26" s="6" t="n">
        <v>0</v>
      </c>
      <c r="E26" s="7" t="n">
        <v>0.44</v>
      </c>
    </row>
    <row r="27" spans="1:5">
      <c r="A27" s="4" t="s">
        <v>97</v>
      </c>
      <c r="B27" s="5" t="n">
        <v>55445</v>
      </c>
      <c r="C27" s="5" t="n">
        <v>54464</v>
      </c>
      <c r="D27" s="5" t="n">
        <v>55236</v>
      </c>
      <c r="E27" s="5" t="n">
        <v>54447</v>
      </c>
    </row>
    <row r="28" spans="1:5">
      <c r="A28" s="4" t="s">
        <v>98</v>
      </c>
      <c r="B28" s="5" t="n">
        <v>55463</v>
      </c>
      <c r="C28" s="5" t="n">
        <v>57624</v>
      </c>
      <c r="D28" s="5" t="n">
        <v>55247</v>
      </c>
      <c r="E28" s="5" t="n">
        <v>56642</v>
      </c>
    </row>
    <row r="29" spans="1:5">
      <c r="A29" s="4" t="s">
        <v>99</v>
      </c>
    </row>
    <row r="30" spans="1:5">
      <c r="A30" s="3" t="s">
        <v>73</v>
      </c>
    </row>
    <row r="31" spans="1:5">
      <c r="A31" s="4" t="s">
        <v>74</v>
      </c>
      <c r="B31" s="6" t="n">
        <v>121260</v>
      </c>
      <c r="C31" s="6" t="n">
        <v>114945</v>
      </c>
      <c r="D31" s="6" t="n">
        <v>242284</v>
      </c>
      <c r="E31" s="6" t="n">
        <v>228533</v>
      </c>
    </row>
    <row r="32" spans="1:5">
      <c r="A32" s="4" t="s">
        <v>100</v>
      </c>
      <c r="B32" s="5" t="n">
        <v>77800</v>
      </c>
      <c r="C32" s="5" t="n">
        <v>72220</v>
      </c>
      <c r="D32" s="5" t="n">
        <v>154912</v>
      </c>
      <c r="E32" s="5" t="n">
        <v>143387</v>
      </c>
    </row>
    <row r="33" spans="1:5">
      <c r="A33" s="4" t="s">
        <v>101</v>
      </c>
    </row>
    <row r="34" spans="1:5">
      <c r="A34" s="3" t="s">
        <v>73</v>
      </c>
    </row>
    <row r="35" spans="1:5">
      <c r="A35" s="4" t="s">
        <v>74</v>
      </c>
      <c r="B35" s="5" t="n">
        <v>10380</v>
      </c>
      <c r="C35" s="5" t="n">
        <v>11525</v>
      </c>
      <c r="D35" s="5" t="n">
        <v>19661</v>
      </c>
      <c r="E35" s="5" t="n">
        <v>23738</v>
      </c>
    </row>
    <row r="36" spans="1:5">
      <c r="A36" s="4" t="s">
        <v>100</v>
      </c>
      <c r="B36" s="5" t="n">
        <v>8833</v>
      </c>
      <c r="C36" s="5" t="n">
        <v>9574</v>
      </c>
      <c r="D36" s="5" t="n">
        <v>16883</v>
      </c>
      <c r="E36" s="5" t="n">
        <v>19911</v>
      </c>
    </row>
    <row r="37" spans="1:5">
      <c r="A37" s="4" t="s">
        <v>102</v>
      </c>
    </row>
    <row r="38" spans="1:5">
      <c r="A38" s="3" t="s">
        <v>73</v>
      </c>
    </row>
    <row r="39" spans="1:5">
      <c r="A39" s="4" t="s">
        <v>74</v>
      </c>
      <c r="B39" s="5" t="n">
        <v>81799</v>
      </c>
      <c r="C39" s="5" t="n">
        <v>74031</v>
      </c>
      <c r="D39" s="5" t="n">
        <v>165318</v>
      </c>
      <c r="E39" s="5" t="n">
        <v>150053</v>
      </c>
    </row>
    <row r="40" spans="1:5">
      <c r="A40" s="4" t="s">
        <v>103</v>
      </c>
    </row>
    <row r="41" spans="1:5">
      <c r="A41" s="3" t="s">
        <v>73</v>
      </c>
    </row>
    <row r="42" spans="1:5">
      <c r="A42" s="4" t="s">
        <v>74</v>
      </c>
      <c r="B42" s="5" t="n">
        <v>1291</v>
      </c>
      <c r="C42" s="5" t="n">
        <v>1897</v>
      </c>
      <c r="D42" s="5" t="n">
        <v>3162</v>
      </c>
      <c r="E42" s="5" t="n">
        <v>4244</v>
      </c>
    </row>
    <row r="43" spans="1:5">
      <c r="A43" s="4" t="s">
        <v>100</v>
      </c>
      <c r="B43" s="6" t="n">
        <v>407</v>
      </c>
      <c r="C43" s="6" t="n">
        <v>347</v>
      </c>
      <c r="D43" s="6" t="n">
        <v>891</v>
      </c>
      <c r="E43" s="6" t="n">
        <v>9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65</v>
      </c>
      <c r="B1" s="2" t="s">
        <v>324</v>
      </c>
    </row>
    <row r="2" spans="1:5">
      <c r="B2" s="2" t="s">
        <v>466</v>
      </c>
      <c r="C2" s="2" t="s">
        <v>467</v>
      </c>
      <c r="D2" s="2" t="s">
        <v>468</v>
      </c>
      <c r="E2" s="2" t="s">
        <v>469</v>
      </c>
    </row>
    <row r="3" spans="1:5">
      <c r="A3" s="3" t="s">
        <v>470</v>
      </c>
    </row>
    <row r="4" spans="1:5">
      <c r="A4" s="4" t="s">
        <v>471</v>
      </c>
      <c r="D4" s="7" t="n">
        <v>10.51</v>
      </c>
    </row>
    <row r="5" spans="1:5">
      <c r="A5" s="4" t="s">
        <v>472</v>
      </c>
    </row>
    <row r="6" spans="1:5">
      <c r="A6" s="3" t="s">
        <v>470</v>
      </c>
    </row>
    <row r="7" spans="1:5">
      <c r="A7" s="4" t="s">
        <v>473</v>
      </c>
      <c r="E7" s="5" t="n">
        <v>5085649</v>
      </c>
    </row>
    <row r="8" spans="1:5">
      <c r="A8" s="4" t="s">
        <v>474</v>
      </c>
      <c r="C8" s="5" t="n">
        <v>400000</v>
      </c>
    </row>
    <row r="9" spans="1:5">
      <c r="A9" s="4" t="s">
        <v>475</v>
      </c>
    </row>
    <row r="10" spans="1:5">
      <c r="A10" s="3" t="s">
        <v>470</v>
      </c>
    </row>
    <row r="11" spans="1:5">
      <c r="A11" s="4" t="s">
        <v>476</v>
      </c>
      <c r="C11" s="7" t="n">
        <v>9.18</v>
      </c>
    </row>
    <row r="12" spans="1:5">
      <c r="A12" s="4" t="s">
        <v>477</v>
      </c>
    </row>
    <row r="13" spans="1:5">
      <c r="A13" s="3" t="s">
        <v>470</v>
      </c>
    </row>
    <row r="14" spans="1:5">
      <c r="A14" s="4" t="s">
        <v>478</v>
      </c>
      <c r="C14" s="5" t="n">
        <v>1008998</v>
      </c>
    </row>
    <row r="15" spans="1:5">
      <c r="A15" s="4" t="s">
        <v>479</v>
      </c>
    </row>
    <row r="16" spans="1:5">
      <c r="A16" s="3" t="s">
        <v>470</v>
      </c>
    </row>
    <row r="17" spans="1:5">
      <c r="A17" s="4" t="s">
        <v>478</v>
      </c>
      <c r="C17" s="5" t="n">
        <v>59812</v>
      </c>
    </row>
    <row r="18" spans="1:5">
      <c r="A18" s="4" t="s">
        <v>480</v>
      </c>
    </row>
    <row r="19" spans="1:5">
      <c r="A19" s="3" t="s">
        <v>470</v>
      </c>
    </row>
    <row r="20" spans="1:5">
      <c r="A20" s="4" t="s">
        <v>478</v>
      </c>
      <c r="B20" s="5" t="n">
        <v>515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6"/>
    <col customWidth="1" max="2" min="2" width="21"/>
    <col customWidth="1" max="3" min="3" width="14"/>
    <col customWidth="1" max="4" min="4" width="30"/>
    <col customWidth="1" max="5" min="5" width="21"/>
  </cols>
  <sheetData>
    <row r="1" spans="1:5">
      <c r="A1" s="1" t="s">
        <v>481</v>
      </c>
      <c r="B1" s="2" t="s">
        <v>482</v>
      </c>
      <c r="C1" s="2" t="s">
        <v>483</v>
      </c>
      <c r="D1" s="2" t="s">
        <v>484</v>
      </c>
      <c r="E1" s="2" t="s">
        <v>485</v>
      </c>
    </row>
    <row r="2" spans="1:5">
      <c r="A2" s="4" t="s">
        <v>486</v>
      </c>
    </row>
    <row r="3" spans="1:5">
      <c r="A3" s="3" t="s">
        <v>487</v>
      </c>
    </row>
    <row r="4" spans="1:5">
      <c r="A4" s="4" t="s">
        <v>488</v>
      </c>
      <c r="E4" s="5" t="n">
        <v>2</v>
      </c>
    </row>
    <row r="5" spans="1:5">
      <c r="A5" s="4" t="s">
        <v>489</v>
      </c>
      <c r="D5" s="5" t="n">
        <v>2</v>
      </c>
    </row>
    <row r="6" spans="1:5">
      <c r="A6" s="4" t="s">
        <v>490</v>
      </c>
      <c r="D6" s="5" t="n">
        <v>2</v>
      </c>
    </row>
    <row r="7" spans="1:5">
      <c r="A7" s="4" t="s">
        <v>491</v>
      </c>
      <c r="C7" s="4" t="s">
        <v>492</v>
      </c>
    </row>
    <row r="8" spans="1:5">
      <c r="A8" s="4" t="s">
        <v>493</v>
      </c>
    </row>
    <row r="9" spans="1:5">
      <c r="A9" s="3" t="s">
        <v>487</v>
      </c>
    </row>
    <row r="10" spans="1:5">
      <c r="A10" s="4" t="s">
        <v>494</v>
      </c>
      <c r="B10"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95</v>
      </c>
      <c r="B1" s="2" t="s">
        <v>72</v>
      </c>
      <c r="D1" s="2" t="s">
        <v>1</v>
      </c>
    </row>
    <row r="2" spans="1:5">
      <c r="B2" s="2" t="s">
        <v>2</v>
      </c>
      <c r="C2" s="2" t="s">
        <v>30</v>
      </c>
      <c r="D2" s="2" t="s">
        <v>2</v>
      </c>
      <c r="E2" s="2" t="s">
        <v>30</v>
      </c>
    </row>
    <row r="3" spans="1:5">
      <c r="A3" s="3" t="s">
        <v>73</v>
      </c>
    </row>
    <row r="4" spans="1:5">
      <c r="A4" s="4" t="s">
        <v>74</v>
      </c>
      <c r="B4" s="6" t="n">
        <v>214730</v>
      </c>
      <c r="C4" s="6" t="n">
        <v>202398</v>
      </c>
      <c r="D4" s="6" t="n">
        <v>430425</v>
      </c>
      <c r="E4" s="6" t="n">
        <v>406568</v>
      </c>
    </row>
    <row r="5" spans="1:5">
      <c r="A5" s="4" t="s">
        <v>75</v>
      </c>
      <c r="B5" s="5" t="n">
        <v>127690</v>
      </c>
      <c r="C5" s="5" t="n">
        <v>120257</v>
      </c>
      <c r="D5" s="5" t="n">
        <v>257739</v>
      </c>
      <c r="E5" s="5" t="n">
        <v>242346</v>
      </c>
    </row>
    <row r="6" spans="1:5">
      <c r="A6" s="3" t="s">
        <v>496</v>
      </c>
    </row>
    <row r="7" spans="1:5">
      <c r="A7" s="4" t="s">
        <v>77</v>
      </c>
      <c r="B7" s="5" t="n">
        <v>88243</v>
      </c>
      <c r="C7" s="5" t="n">
        <v>82180</v>
      </c>
      <c r="D7" s="5" t="n">
        <v>177029</v>
      </c>
      <c r="E7" s="5" t="n">
        <v>165826</v>
      </c>
    </row>
    <row r="8" spans="1:5">
      <c r="A8" s="4" t="s">
        <v>78</v>
      </c>
      <c r="B8" s="5" t="n">
        <v>16487</v>
      </c>
      <c r="C8" s="5" t="n">
        <v>13341</v>
      </c>
      <c r="D8" s="5" t="n">
        <v>31742</v>
      </c>
      <c r="E8" s="5" t="n">
        <v>26420</v>
      </c>
    </row>
    <row r="9" spans="1:5">
      <c r="A9" s="4" t="s">
        <v>79</v>
      </c>
      <c r="B9" s="5" t="n">
        <v>7012</v>
      </c>
      <c r="C9" s="5" t="n">
        <v>6451</v>
      </c>
      <c r="D9" s="5" t="n">
        <v>13860</v>
      </c>
      <c r="E9" s="5" t="n">
        <v>12174</v>
      </c>
    </row>
    <row r="10" spans="1:5">
      <c r="A10" s="4" t="s">
        <v>80</v>
      </c>
      <c r="B10" s="5" t="n">
        <v>-823</v>
      </c>
      <c r="C10" s="5" t="n">
        <v>100</v>
      </c>
      <c r="D10" s="5" t="n">
        <v>3619</v>
      </c>
      <c r="E10" s="5" t="n">
        <v>139</v>
      </c>
    </row>
    <row r="11" spans="1:5">
      <c r="A11" s="4" t="s">
        <v>83</v>
      </c>
      <c r="B11" s="5" t="n">
        <v>8589</v>
      </c>
      <c r="C11" s="5" t="n">
        <v>5829</v>
      </c>
      <c r="D11" s="5" t="n">
        <v>17380</v>
      </c>
      <c r="E11" s="5" t="n">
        <v>11676</v>
      </c>
    </row>
    <row r="12" spans="1:5">
      <c r="A12" s="4" t="s">
        <v>84</v>
      </c>
      <c r="B12" s="5" t="n">
        <v>-3126</v>
      </c>
      <c r="C12" s="5" t="n">
        <v>-4268</v>
      </c>
      <c r="D12" s="5" t="n">
        <v>-6465</v>
      </c>
      <c r="E12" s="5" t="n">
        <v>-8538</v>
      </c>
    </row>
    <row r="13" spans="1:5">
      <c r="A13" s="4" t="s">
        <v>85</v>
      </c>
      <c r="B13" s="5" t="n">
        <v>-431</v>
      </c>
      <c r="C13" s="5" t="n">
        <v>-876</v>
      </c>
      <c r="D13" s="5" t="n">
        <v>688</v>
      </c>
      <c r="E13" s="5" t="n">
        <v>-2326</v>
      </c>
    </row>
    <row r="14" spans="1:5">
      <c r="A14" s="4" t="s">
        <v>86</v>
      </c>
      <c r="B14" s="5" t="n">
        <v>6451</v>
      </c>
      <c r="C14" s="5" t="n">
        <v>0</v>
      </c>
      <c r="D14" s="5" t="n">
        <v>19725</v>
      </c>
      <c r="E14" s="5" t="n">
        <v>0</v>
      </c>
    </row>
    <row r="15" spans="1:5">
      <c r="A15" s="4" t="s">
        <v>87</v>
      </c>
      <c r="B15" s="5" t="n">
        <v>269</v>
      </c>
      <c r="C15" s="5" t="n">
        <v>-4</v>
      </c>
      <c r="D15" s="5" t="n">
        <v>-117</v>
      </c>
      <c r="E15" s="5" t="n">
        <v>-186</v>
      </c>
    </row>
    <row r="16" spans="1:5">
      <c r="A16" s="4" t="s">
        <v>88</v>
      </c>
      <c r="B16" s="5" t="n">
        <v>5019</v>
      </c>
      <c r="C16" s="5" t="n">
        <v>17504</v>
      </c>
      <c r="D16" s="5" t="n">
        <v>278</v>
      </c>
      <c r="E16" s="5" t="n">
        <v>37161</v>
      </c>
    </row>
    <row r="17" spans="1:5">
      <c r="A17" s="4" t="s">
        <v>497</v>
      </c>
    </row>
    <row r="18" spans="1:5">
      <c r="A18" s="3" t="s">
        <v>73</v>
      </c>
    </row>
    <row r="19" spans="1:5">
      <c r="A19" s="4" t="s">
        <v>74</v>
      </c>
      <c r="B19" s="5" t="n">
        <v>214730</v>
      </c>
      <c r="C19" s="5" t="n">
        <v>202398</v>
      </c>
      <c r="D19" s="5" t="n">
        <v>430425</v>
      </c>
      <c r="E19" s="5" t="n">
        <v>406568</v>
      </c>
    </row>
    <row r="20" spans="1:5">
      <c r="A20" s="4" t="s">
        <v>75</v>
      </c>
      <c r="B20" s="5" t="n">
        <v>127690</v>
      </c>
      <c r="C20" s="5" t="n">
        <v>120257</v>
      </c>
      <c r="D20" s="5" t="n">
        <v>257739</v>
      </c>
      <c r="E20" s="5" t="n">
        <v>242346</v>
      </c>
    </row>
    <row r="21" spans="1:5">
      <c r="A21" s="3" t="s">
        <v>496</v>
      </c>
    </row>
    <row r="22" spans="1:5">
      <c r="A22" s="4" t="s">
        <v>77</v>
      </c>
      <c r="B22" s="5" t="n">
        <v>88243</v>
      </c>
      <c r="C22" s="5" t="n">
        <v>82180</v>
      </c>
      <c r="D22" s="5" t="n">
        <v>177029</v>
      </c>
      <c r="E22" s="5" t="n">
        <v>165826</v>
      </c>
    </row>
    <row r="23" spans="1:5">
      <c r="A23" s="4" t="s">
        <v>78</v>
      </c>
      <c r="B23" s="5" t="n">
        <v>0</v>
      </c>
      <c r="C23" s="5" t="n">
        <v>0</v>
      </c>
      <c r="D23" s="5" t="n">
        <v>0</v>
      </c>
      <c r="E23" s="5" t="n">
        <v>0</v>
      </c>
    </row>
    <row r="24" spans="1:5">
      <c r="A24" s="4" t="s">
        <v>79</v>
      </c>
      <c r="B24" s="5" t="n">
        <v>4554</v>
      </c>
      <c r="C24" s="5" t="n">
        <v>4494</v>
      </c>
      <c r="D24" s="5" t="n">
        <v>9052</v>
      </c>
      <c r="E24" s="5" t="n">
        <v>8185</v>
      </c>
    </row>
    <row r="25" spans="1:5">
      <c r="A25" s="4" t="s">
        <v>80</v>
      </c>
      <c r="B25" s="5" t="n">
        <v>-823</v>
      </c>
      <c r="C25" s="5" t="n">
        <v>102</v>
      </c>
      <c r="D25" s="5" t="n">
        <v>3619</v>
      </c>
      <c r="E25" s="5" t="n">
        <v>128</v>
      </c>
    </row>
    <row r="26" spans="1:5">
      <c r="A26" s="4" t="s">
        <v>83</v>
      </c>
      <c r="B26" s="5" t="n">
        <v>182</v>
      </c>
      <c r="C26" s="5" t="n">
        <v>2</v>
      </c>
      <c r="D26" s="5" t="n">
        <v>283</v>
      </c>
      <c r="E26" s="5" t="n">
        <v>3</v>
      </c>
    </row>
    <row r="27" spans="1:5">
      <c r="A27" s="4" t="s">
        <v>84</v>
      </c>
      <c r="B27" s="5" t="n">
        <v>-431</v>
      </c>
      <c r="C27" s="5" t="n">
        <v>-763</v>
      </c>
      <c r="D27" s="5" t="n">
        <v>-850</v>
      </c>
      <c r="E27" s="5" t="n">
        <v>-1400</v>
      </c>
    </row>
    <row r="28" spans="1:5">
      <c r="A28" s="4" t="s">
        <v>85</v>
      </c>
      <c r="B28" s="5" t="n">
        <v>-431</v>
      </c>
      <c r="C28" s="5" t="n">
        <v>-876</v>
      </c>
      <c r="D28" s="5" t="n">
        <v>688</v>
      </c>
      <c r="E28" s="5" t="n">
        <v>-2326</v>
      </c>
    </row>
    <row r="29" spans="1:5">
      <c r="A29" s="4" t="s">
        <v>86</v>
      </c>
      <c r="B29" s="5" t="n">
        <v>6451</v>
      </c>
      <c r="D29" s="5" t="n">
        <v>19725</v>
      </c>
    </row>
    <row r="30" spans="1:5">
      <c r="A30" s="4" t="s">
        <v>87</v>
      </c>
      <c r="B30" s="5" t="n">
        <v>291</v>
      </c>
      <c r="C30" s="5" t="n">
        <v>-35</v>
      </c>
      <c r="D30" s="5" t="n">
        <v>187</v>
      </c>
      <c r="E30" s="5" t="n">
        <v>-7</v>
      </c>
    </row>
    <row r="31" spans="1:5">
      <c r="A31" s="4" t="s">
        <v>88</v>
      </c>
      <c r="B31" s="5" t="n">
        <v>29654</v>
      </c>
      <c r="C31" s="5" t="n">
        <v>35153</v>
      </c>
      <c r="D31" s="5" t="n">
        <v>48006</v>
      </c>
      <c r="E31" s="5" t="n">
        <v>71937</v>
      </c>
    </row>
    <row r="32" spans="1:5">
      <c r="A32" s="4" t="s">
        <v>498</v>
      </c>
    </row>
    <row r="33" spans="1:5">
      <c r="A33" s="3" t="s">
        <v>73</v>
      </c>
    </row>
    <row r="34" spans="1:5">
      <c r="A34" s="4" t="s">
        <v>74</v>
      </c>
      <c r="B34" s="5" t="n">
        <v>166389</v>
      </c>
      <c r="C34" s="5" t="n">
        <v>162033</v>
      </c>
      <c r="D34" s="5" t="n">
        <v>332317</v>
      </c>
      <c r="E34" s="5" t="n">
        <v>321743</v>
      </c>
    </row>
    <row r="35" spans="1:5">
      <c r="A35" s="4" t="s">
        <v>75</v>
      </c>
      <c r="B35" s="5" t="n">
        <v>98890</v>
      </c>
      <c r="C35" s="5" t="n">
        <v>96984</v>
      </c>
      <c r="D35" s="5" t="n">
        <v>200160</v>
      </c>
      <c r="E35" s="5" t="n">
        <v>193764</v>
      </c>
    </row>
    <row r="36" spans="1:5">
      <c r="A36" s="3" t="s">
        <v>496</v>
      </c>
    </row>
    <row r="37" spans="1:5">
      <c r="A37" s="4" t="s">
        <v>77</v>
      </c>
      <c r="B37" s="5" t="n">
        <v>67475</v>
      </c>
      <c r="C37" s="5" t="n">
        <v>65190</v>
      </c>
      <c r="D37" s="5" t="n">
        <v>135435</v>
      </c>
      <c r="E37" s="5" t="n">
        <v>131378</v>
      </c>
    </row>
    <row r="38" spans="1:5">
      <c r="A38" s="4" t="s">
        <v>78</v>
      </c>
      <c r="B38" s="5" t="n">
        <v>0</v>
      </c>
      <c r="C38" s="5" t="n">
        <v>0</v>
      </c>
      <c r="D38" s="5" t="n">
        <v>0</v>
      </c>
      <c r="E38" s="5" t="n">
        <v>0</v>
      </c>
    </row>
    <row r="39" spans="1:5">
      <c r="A39" s="4" t="s">
        <v>79</v>
      </c>
      <c r="B39" s="5" t="n">
        <v>2982</v>
      </c>
      <c r="C39" s="5" t="n">
        <v>3531</v>
      </c>
      <c r="D39" s="5" t="n">
        <v>6017</v>
      </c>
      <c r="E39" s="5" t="n">
        <v>6330</v>
      </c>
    </row>
    <row r="40" spans="1:5">
      <c r="A40" s="4" t="s">
        <v>80</v>
      </c>
      <c r="B40" s="5" t="n">
        <v>0</v>
      </c>
      <c r="C40" s="5" t="n">
        <v>107</v>
      </c>
      <c r="D40" s="5" t="n">
        <v>2852</v>
      </c>
      <c r="E40" s="5" t="n">
        <v>123</v>
      </c>
    </row>
    <row r="41" spans="1:5">
      <c r="A41" s="4" t="s">
        <v>83</v>
      </c>
      <c r="B41" s="5" t="n">
        <v>0</v>
      </c>
      <c r="C41" s="5" t="n">
        <v>0</v>
      </c>
      <c r="D41" s="5" t="n">
        <v>0</v>
      </c>
      <c r="E41" s="5" t="n">
        <v>0</v>
      </c>
    </row>
    <row r="42" spans="1:5">
      <c r="A42" s="4" t="s">
        <v>84</v>
      </c>
      <c r="B42" s="5" t="n">
        <v>0</v>
      </c>
      <c r="C42" s="5" t="n">
        <v>0</v>
      </c>
      <c r="D42" s="5" t="n">
        <v>0</v>
      </c>
      <c r="E42" s="5" t="n">
        <v>0</v>
      </c>
    </row>
    <row r="43" spans="1:5">
      <c r="A43" s="4" t="s">
        <v>85</v>
      </c>
      <c r="B43" s="5" t="n">
        <v>0</v>
      </c>
      <c r="C43" s="5" t="n">
        <v>0</v>
      </c>
      <c r="D43" s="5" t="n">
        <v>0</v>
      </c>
      <c r="E43" s="5" t="n">
        <v>0</v>
      </c>
    </row>
    <row r="44" spans="1:5">
      <c r="A44" s="4" t="s">
        <v>86</v>
      </c>
      <c r="B44" s="5" t="n">
        <v>0</v>
      </c>
      <c r="D44" s="5" t="n">
        <v>0</v>
      </c>
    </row>
    <row r="45" spans="1:5">
      <c r="A45" s="4" t="s">
        <v>87</v>
      </c>
      <c r="B45" s="5" t="n">
        <v>0</v>
      </c>
      <c r="C45" s="5" t="n">
        <v>1</v>
      </c>
      <c r="D45" s="5" t="n">
        <v>0</v>
      </c>
      <c r="E45" s="5" t="n">
        <v>-3</v>
      </c>
    </row>
    <row r="46" spans="1:5">
      <c r="A46" s="4" t="s">
        <v>88</v>
      </c>
      <c r="B46" s="5" t="n">
        <v>28433</v>
      </c>
      <c r="C46" s="5" t="n">
        <v>28155</v>
      </c>
      <c r="D46" s="5" t="n">
        <v>55856</v>
      </c>
      <c r="E46" s="5" t="n">
        <v>55936</v>
      </c>
    </row>
    <row r="47" spans="1:5">
      <c r="A47" s="4" t="s">
        <v>499</v>
      </c>
    </row>
    <row r="48" spans="1:5">
      <c r="A48" s="3" t="s">
        <v>73</v>
      </c>
    </row>
    <row r="49" spans="1:5">
      <c r="A49" s="4" t="s">
        <v>74</v>
      </c>
      <c r="B49" s="5" t="n">
        <v>47118</v>
      </c>
      <c r="C49" s="5" t="n">
        <v>38718</v>
      </c>
      <c r="D49" s="5" t="n">
        <v>95104</v>
      </c>
      <c r="E49" s="5" t="n">
        <v>81074</v>
      </c>
    </row>
    <row r="50" spans="1:5">
      <c r="A50" s="4" t="s">
        <v>75</v>
      </c>
      <c r="B50" s="5" t="n">
        <v>27984</v>
      </c>
      <c r="C50" s="5" t="n">
        <v>21973</v>
      </c>
      <c r="D50" s="5" t="n">
        <v>55466</v>
      </c>
      <c r="E50" s="5" t="n">
        <v>45755</v>
      </c>
    </row>
    <row r="51" spans="1:5">
      <c r="A51" s="3" t="s">
        <v>496</v>
      </c>
    </row>
    <row r="52" spans="1:5">
      <c r="A52" s="4" t="s">
        <v>77</v>
      </c>
      <c r="B52" s="5" t="n">
        <v>18223</v>
      </c>
      <c r="C52" s="5" t="n">
        <v>15015</v>
      </c>
      <c r="D52" s="5" t="n">
        <v>36419</v>
      </c>
      <c r="E52" s="5" t="n">
        <v>29850</v>
      </c>
    </row>
    <row r="53" spans="1:5">
      <c r="A53" s="4" t="s">
        <v>78</v>
      </c>
      <c r="B53" s="5" t="n">
        <v>0</v>
      </c>
      <c r="C53" s="5" t="n">
        <v>0</v>
      </c>
      <c r="D53" s="5" t="n">
        <v>0</v>
      </c>
      <c r="E53" s="5" t="n">
        <v>0</v>
      </c>
    </row>
    <row r="54" spans="1:5">
      <c r="A54" s="4" t="s">
        <v>79</v>
      </c>
      <c r="B54" s="5" t="n">
        <v>1495</v>
      </c>
      <c r="C54" s="5" t="n">
        <v>916</v>
      </c>
      <c r="D54" s="5" t="n">
        <v>2917</v>
      </c>
      <c r="E54" s="5" t="n">
        <v>1761</v>
      </c>
    </row>
    <row r="55" spans="1:5">
      <c r="A55" s="4" t="s">
        <v>80</v>
      </c>
      <c r="B55" s="5" t="n">
        <v>-839</v>
      </c>
      <c r="C55" s="5" t="n">
        <v>-5</v>
      </c>
      <c r="D55" s="5" t="n">
        <v>751</v>
      </c>
      <c r="E55" s="5" t="n">
        <v>5</v>
      </c>
    </row>
    <row r="56" spans="1:5">
      <c r="A56" s="4" t="s">
        <v>83</v>
      </c>
      <c r="B56" s="5" t="n">
        <v>50</v>
      </c>
      <c r="C56" s="5" t="n">
        <v>2</v>
      </c>
      <c r="D56" s="5" t="n">
        <v>79</v>
      </c>
      <c r="E56" s="5" t="n">
        <v>3</v>
      </c>
    </row>
    <row r="57" spans="1:5">
      <c r="A57" s="4" t="s">
        <v>84</v>
      </c>
      <c r="B57" s="5" t="n">
        <v>-431</v>
      </c>
      <c r="C57" s="5" t="n">
        <v>-763</v>
      </c>
      <c r="D57" s="5" t="n">
        <v>-850</v>
      </c>
      <c r="E57" s="5" t="n">
        <v>-1400</v>
      </c>
    </row>
    <row r="58" spans="1:5">
      <c r="A58" s="4" t="s">
        <v>85</v>
      </c>
      <c r="B58" s="5" t="n">
        <v>0</v>
      </c>
      <c r="C58" s="5" t="n">
        <v>0</v>
      </c>
      <c r="D58" s="5" t="n">
        <v>0</v>
      </c>
      <c r="E58" s="5" t="n">
        <v>0</v>
      </c>
    </row>
    <row r="59" spans="1:5">
      <c r="A59" s="4" t="s">
        <v>86</v>
      </c>
      <c r="B59" s="5" t="n">
        <v>0</v>
      </c>
      <c r="D59" s="5" t="n">
        <v>0</v>
      </c>
    </row>
    <row r="60" spans="1:5">
      <c r="A60" s="4" t="s">
        <v>87</v>
      </c>
      <c r="B60" s="5" t="n">
        <v>29</v>
      </c>
      <c r="C60" s="5" t="n">
        <v>-1</v>
      </c>
      <c r="D60" s="5" t="n">
        <v>-97</v>
      </c>
      <c r="E60" s="5" t="n">
        <v>114</v>
      </c>
    </row>
    <row r="61" spans="1:5">
      <c r="A61" s="4" t="s">
        <v>88</v>
      </c>
      <c r="B61" s="5" t="n">
        <v>9457</v>
      </c>
      <c r="C61" s="5" t="n">
        <v>6809</v>
      </c>
      <c r="D61" s="5" t="n">
        <v>16247</v>
      </c>
      <c r="E61" s="5" t="n">
        <v>15422</v>
      </c>
    </row>
    <row r="62" spans="1:5">
      <c r="A62" s="4" t="s">
        <v>500</v>
      </c>
    </row>
    <row r="63" spans="1:5">
      <c r="A63" s="3" t="s">
        <v>73</v>
      </c>
    </row>
    <row r="64" spans="1:5">
      <c r="A64" s="4" t="s">
        <v>74</v>
      </c>
      <c r="B64" s="5" t="n">
        <v>1223</v>
      </c>
      <c r="C64" s="5" t="n">
        <v>1647</v>
      </c>
      <c r="D64" s="5" t="n">
        <v>3004</v>
      </c>
      <c r="E64" s="5" t="n">
        <v>3751</v>
      </c>
    </row>
    <row r="65" spans="1:5">
      <c r="A65" s="4" t="s">
        <v>75</v>
      </c>
      <c r="B65" s="5" t="n">
        <v>816</v>
      </c>
      <c r="C65" s="5" t="n">
        <v>1300</v>
      </c>
      <c r="D65" s="5" t="n">
        <v>2113</v>
      </c>
      <c r="E65" s="5" t="n">
        <v>2827</v>
      </c>
    </row>
    <row r="66" spans="1:5">
      <c r="A66" s="3" t="s">
        <v>496</v>
      </c>
    </row>
    <row r="67" spans="1:5">
      <c r="A67" s="4" t="s">
        <v>77</v>
      </c>
      <c r="B67" s="5" t="n">
        <v>2545</v>
      </c>
      <c r="C67" s="5" t="n">
        <v>1975</v>
      </c>
      <c r="D67" s="5" t="n">
        <v>5175</v>
      </c>
      <c r="E67" s="5" t="n">
        <v>4598</v>
      </c>
    </row>
    <row r="68" spans="1:5">
      <c r="A68" s="4" t="s">
        <v>78</v>
      </c>
      <c r="B68" s="5" t="n">
        <v>0</v>
      </c>
      <c r="C68" s="5" t="n">
        <v>0</v>
      </c>
      <c r="D68" s="5" t="n">
        <v>0</v>
      </c>
      <c r="E68" s="5" t="n">
        <v>0</v>
      </c>
    </row>
    <row r="69" spans="1:5">
      <c r="A69" s="4" t="s">
        <v>79</v>
      </c>
      <c r="B69" s="5" t="n">
        <v>77</v>
      </c>
      <c r="C69" s="5" t="n">
        <v>47</v>
      </c>
      <c r="D69" s="5" t="n">
        <v>118</v>
      </c>
      <c r="E69" s="5" t="n">
        <v>94</v>
      </c>
    </row>
    <row r="70" spans="1:5">
      <c r="A70" s="4" t="s">
        <v>80</v>
      </c>
      <c r="B70" s="5" t="n">
        <v>16</v>
      </c>
      <c r="C70" s="5" t="n">
        <v>0</v>
      </c>
      <c r="D70" s="5" t="n">
        <v>16</v>
      </c>
      <c r="E70" s="5" t="n">
        <v>0</v>
      </c>
    </row>
    <row r="71" spans="1:5">
      <c r="A71" s="4" t="s">
        <v>83</v>
      </c>
      <c r="B71" s="5" t="n">
        <v>132</v>
      </c>
      <c r="C71" s="5" t="n">
        <v>0</v>
      </c>
      <c r="D71" s="5" t="n">
        <v>204</v>
      </c>
      <c r="E71" s="5" t="n">
        <v>0</v>
      </c>
    </row>
    <row r="72" spans="1:5">
      <c r="A72" s="4" t="s">
        <v>84</v>
      </c>
      <c r="B72" s="5" t="n">
        <v>0</v>
      </c>
      <c r="C72" s="5" t="n">
        <v>0</v>
      </c>
      <c r="D72" s="5" t="n">
        <v>0</v>
      </c>
      <c r="E72" s="5" t="n">
        <v>0</v>
      </c>
    </row>
    <row r="73" spans="1:5">
      <c r="A73" s="4" t="s">
        <v>85</v>
      </c>
      <c r="B73" s="5" t="n">
        <v>-431</v>
      </c>
      <c r="C73" s="5" t="n">
        <v>-876</v>
      </c>
      <c r="D73" s="5" t="n">
        <v>688</v>
      </c>
      <c r="E73" s="5" t="n">
        <v>-2326</v>
      </c>
    </row>
    <row r="74" spans="1:5">
      <c r="A74" s="4" t="s">
        <v>86</v>
      </c>
      <c r="B74" s="5" t="n">
        <v>6451</v>
      </c>
      <c r="D74" s="5" t="n">
        <v>19725</v>
      </c>
    </row>
    <row r="75" spans="1:5">
      <c r="A75" s="4" t="s">
        <v>87</v>
      </c>
      <c r="B75" s="5" t="n">
        <v>262</v>
      </c>
      <c r="C75" s="5" t="n">
        <v>-35</v>
      </c>
      <c r="D75" s="5" t="n">
        <v>284</v>
      </c>
      <c r="E75" s="5" t="n">
        <v>-118</v>
      </c>
    </row>
    <row r="76" spans="1:5">
      <c r="A76" s="4" t="s">
        <v>88</v>
      </c>
      <c r="B76" s="5" t="n">
        <v>-8236</v>
      </c>
      <c r="C76" s="5" t="n">
        <v>189</v>
      </c>
      <c r="D76" s="5" t="n">
        <v>-24097</v>
      </c>
      <c r="E76" s="5" t="n">
        <v>579</v>
      </c>
    </row>
    <row r="77" spans="1:5">
      <c r="A77" s="4" t="s">
        <v>501</v>
      </c>
    </row>
    <row r="78" spans="1:5">
      <c r="A78" s="3" t="s">
        <v>73</v>
      </c>
    </row>
    <row r="79" spans="1:5">
      <c r="A79" s="4" t="s">
        <v>74</v>
      </c>
      <c r="B79" s="5" t="n">
        <v>0</v>
      </c>
      <c r="C79" s="5" t="n">
        <v>0</v>
      </c>
      <c r="D79" s="5" t="n">
        <v>0</v>
      </c>
      <c r="E79" s="5" t="n">
        <v>0</v>
      </c>
    </row>
    <row r="80" spans="1:5">
      <c r="A80" s="4" t="s">
        <v>75</v>
      </c>
      <c r="B80" s="5" t="n">
        <v>0</v>
      </c>
      <c r="C80" s="5" t="n">
        <v>0</v>
      </c>
      <c r="D80" s="5" t="n">
        <v>0</v>
      </c>
      <c r="E80" s="5" t="n">
        <v>0</v>
      </c>
    </row>
    <row r="81" spans="1:5">
      <c r="A81" s="3" t="s">
        <v>496</v>
      </c>
    </row>
    <row r="82" spans="1:5">
      <c r="A82" s="4" t="s">
        <v>77</v>
      </c>
      <c r="B82" s="5" t="n">
        <v>0</v>
      </c>
      <c r="C82" s="5" t="n">
        <v>0</v>
      </c>
      <c r="D82" s="5" t="n">
        <v>0</v>
      </c>
      <c r="E82" s="5" t="n">
        <v>0</v>
      </c>
    </row>
    <row r="83" spans="1:5">
      <c r="A83" s="4" t="s">
        <v>78</v>
      </c>
      <c r="B83" s="5" t="n">
        <v>16487</v>
      </c>
      <c r="C83" s="5" t="n">
        <v>13341</v>
      </c>
      <c r="D83" s="5" t="n">
        <v>31742</v>
      </c>
      <c r="E83" s="5" t="n">
        <v>26420</v>
      </c>
    </row>
    <row r="84" spans="1:5">
      <c r="A84" s="4" t="s">
        <v>79</v>
      </c>
      <c r="B84" s="5" t="n">
        <v>2458</v>
      </c>
      <c r="C84" s="5" t="n">
        <v>1957</v>
      </c>
      <c r="D84" s="5" t="n">
        <v>4808</v>
      </c>
      <c r="E84" s="5" t="n">
        <v>3989</v>
      </c>
    </row>
    <row r="85" spans="1:5">
      <c r="A85" s="4" t="s">
        <v>80</v>
      </c>
      <c r="B85" s="5" t="n">
        <v>0</v>
      </c>
      <c r="C85" s="5" t="n">
        <v>-2</v>
      </c>
      <c r="D85" s="5" t="n">
        <v>0</v>
      </c>
      <c r="E85" s="5" t="n">
        <v>11</v>
      </c>
    </row>
    <row r="86" spans="1:5">
      <c r="A86" s="4" t="s">
        <v>83</v>
      </c>
      <c r="B86" s="5" t="n">
        <v>8407</v>
      </c>
      <c r="C86" s="5" t="n">
        <v>5827</v>
      </c>
      <c r="D86" s="5" t="n">
        <v>17097</v>
      </c>
      <c r="E86" s="5" t="n">
        <v>11673</v>
      </c>
    </row>
    <row r="87" spans="1:5">
      <c r="A87" s="4" t="s">
        <v>84</v>
      </c>
      <c r="B87" s="5" t="n">
        <v>-2695</v>
      </c>
      <c r="C87" s="5" t="n">
        <v>-3505</v>
      </c>
      <c r="D87" s="5" t="n">
        <v>-5615</v>
      </c>
      <c r="E87" s="5" t="n">
        <v>-7138</v>
      </c>
    </row>
    <row r="88" spans="1:5">
      <c r="A88" s="4" t="s">
        <v>85</v>
      </c>
      <c r="B88" s="5" t="n">
        <v>0</v>
      </c>
      <c r="C88" s="5" t="n">
        <v>0</v>
      </c>
      <c r="D88" s="5" t="n">
        <v>0</v>
      </c>
      <c r="E88" s="5" t="n">
        <v>0</v>
      </c>
    </row>
    <row r="89" spans="1:5">
      <c r="A89" s="4" t="s">
        <v>86</v>
      </c>
      <c r="B89" s="5" t="n">
        <v>0</v>
      </c>
      <c r="D89" s="5" t="n">
        <v>0</v>
      </c>
    </row>
    <row r="90" spans="1:5">
      <c r="A90" s="4" t="s">
        <v>87</v>
      </c>
      <c r="B90" s="5" t="n">
        <v>-22</v>
      </c>
      <c r="C90" s="5" t="n">
        <v>31</v>
      </c>
      <c r="D90" s="5" t="n">
        <v>-304</v>
      </c>
      <c r="E90" s="5" t="n">
        <v>-179</v>
      </c>
    </row>
    <row r="91" spans="1:5">
      <c r="A91" s="4" t="s">
        <v>88</v>
      </c>
      <c r="B91" s="5" t="n">
        <v>-24635</v>
      </c>
      <c r="C91" s="5" t="n">
        <v>-17649</v>
      </c>
      <c r="D91" s="5" t="n">
        <v>-47728</v>
      </c>
      <c r="E91" s="5" t="n">
        <v>-34776</v>
      </c>
    </row>
    <row r="92" spans="1:5">
      <c r="A92" s="4" t="s">
        <v>99</v>
      </c>
    </row>
    <row r="93" spans="1:5">
      <c r="A93" s="3" t="s">
        <v>73</v>
      </c>
    </row>
    <row r="94" spans="1:5">
      <c r="A94" s="4" t="s">
        <v>74</v>
      </c>
      <c r="B94" s="5" t="n">
        <v>121260</v>
      </c>
      <c r="C94" s="5" t="n">
        <v>114945</v>
      </c>
      <c r="D94" s="5" t="n">
        <v>242284</v>
      </c>
      <c r="E94" s="5" t="n">
        <v>228533</v>
      </c>
    </row>
    <row r="95" spans="1:5">
      <c r="A95" s="4" t="s">
        <v>100</v>
      </c>
      <c r="B95" s="5" t="n">
        <v>77800</v>
      </c>
      <c r="C95" s="5" t="n">
        <v>72220</v>
      </c>
      <c r="D95" s="5" t="n">
        <v>154912</v>
      </c>
      <c r="E95" s="5" t="n">
        <v>143387</v>
      </c>
    </row>
    <row r="96" spans="1:5">
      <c r="A96" s="4" t="s">
        <v>502</v>
      </c>
    </row>
    <row r="97" spans="1:5">
      <c r="A97" s="3" t="s">
        <v>73</v>
      </c>
    </row>
    <row r="98" spans="1:5">
      <c r="A98" s="4" t="s">
        <v>74</v>
      </c>
      <c r="B98" s="5" t="n">
        <v>121260</v>
      </c>
      <c r="C98" s="5" t="n">
        <v>114945</v>
      </c>
      <c r="D98" s="5" t="n">
        <v>242284</v>
      </c>
      <c r="E98" s="5" t="n">
        <v>228533</v>
      </c>
    </row>
    <row r="99" spans="1:5">
      <c r="A99" s="4" t="s">
        <v>100</v>
      </c>
      <c r="B99" s="5" t="n">
        <v>77800</v>
      </c>
      <c r="C99" s="5" t="n">
        <v>72220</v>
      </c>
      <c r="D99" s="5" t="n">
        <v>154912</v>
      </c>
      <c r="E99" s="5" t="n">
        <v>143387</v>
      </c>
    </row>
    <row r="100" spans="1:5">
      <c r="A100" s="4" t="s">
        <v>503</v>
      </c>
    </row>
    <row r="101" spans="1:5">
      <c r="A101" s="3" t="s">
        <v>73</v>
      </c>
    </row>
    <row r="102" spans="1:5">
      <c r="A102" s="4" t="s">
        <v>74</v>
      </c>
      <c r="B102" s="5" t="n">
        <v>96632</v>
      </c>
      <c r="C102" s="5" t="n">
        <v>94753</v>
      </c>
      <c r="D102" s="5" t="n">
        <v>191735</v>
      </c>
      <c r="E102" s="5" t="n">
        <v>186247</v>
      </c>
    </row>
    <row r="103" spans="1:5">
      <c r="A103" s="4" t="s">
        <v>100</v>
      </c>
      <c r="B103" s="5" t="n">
        <v>60928</v>
      </c>
      <c r="C103" s="5" t="n">
        <v>58537</v>
      </c>
      <c r="D103" s="5" t="n">
        <v>120076</v>
      </c>
      <c r="E103" s="5" t="n">
        <v>114625</v>
      </c>
    </row>
    <row r="104" spans="1:5">
      <c r="A104" s="4" t="s">
        <v>504</v>
      </c>
    </row>
    <row r="105" spans="1:5">
      <c r="A105" s="3" t="s">
        <v>73</v>
      </c>
    </row>
    <row r="106" spans="1:5">
      <c r="A106" s="4" t="s">
        <v>74</v>
      </c>
      <c r="B106" s="5" t="n">
        <v>24628</v>
      </c>
      <c r="C106" s="5" t="n">
        <v>20192</v>
      </c>
      <c r="D106" s="5" t="n">
        <v>50549</v>
      </c>
      <c r="E106" s="5" t="n">
        <v>42286</v>
      </c>
    </row>
    <row r="107" spans="1:5">
      <c r="A107" s="4" t="s">
        <v>100</v>
      </c>
      <c r="B107" s="5" t="n">
        <v>16872</v>
      </c>
      <c r="C107" s="5" t="n">
        <v>13683</v>
      </c>
      <c r="D107" s="5" t="n">
        <v>34836</v>
      </c>
      <c r="E107" s="5" t="n">
        <v>28762</v>
      </c>
    </row>
    <row r="108" spans="1:5">
      <c r="A108" s="4" t="s">
        <v>505</v>
      </c>
    </row>
    <row r="109" spans="1:5">
      <c r="A109" s="3" t="s">
        <v>73</v>
      </c>
    </row>
    <row r="110" spans="1:5">
      <c r="A110" s="4" t="s">
        <v>74</v>
      </c>
      <c r="B110" s="5" t="n">
        <v>0</v>
      </c>
      <c r="C110" s="5" t="n">
        <v>0</v>
      </c>
      <c r="D110" s="5" t="n">
        <v>0</v>
      </c>
      <c r="E110" s="5" t="n">
        <v>0</v>
      </c>
    </row>
    <row r="111" spans="1:5">
      <c r="A111" s="4" t="s">
        <v>100</v>
      </c>
      <c r="B111" s="5" t="n">
        <v>0</v>
      </c>
      <c r="C111" s="5" t="n">
        <v>0</v>
      </c>
      <c r="D111" s="5" t="n">
        <v>0</v>
      </c>
      <c r="E111" s="5" t="n">
        <v>0</v>
      </c>
    </row>
    <row r="112" spans="1:5">
      <c r="A112" s="4" t="s">
        <v>506</v>
      </c>
    </row>
    <row r="113" spans="1:5">
      <c r="A113" s="3" t="s">
        <v>73</v>
      </c>
    </row>
    <row r="114" spans="1:5">
      <c r="A114" s="4" t="s">
        <v>74</v>
      </c>
      <c r="B114" s="5" t="n">
        <v>0</v>
      </c>
      <c r="C114" s="5" t="n">
        <v>0</v>
      </c>
      <c r="D114" s="5" t="n">
        <v>0</v>
      </c>
      <c r="E114" s="5" t="n">
        <v>0</v>
      </c>
    </row>
    <row r="115" spans="1:5">
      <c r="A115" s="4" t="s">
        <v>100</v>
      </c>
      <c r="B115" s="5" t="n">
        <v>0</v>
      </c>
      <c r="C115" s="5" t="n">
        <v>0</v>
      </c>
      <c r="D115" s="5" t="n">
        <v>0</v>
      </c>
      <c r="E115" s="5" t="n">
        <v>0</v>
      </c>
    </row>
    <row r="116" spans="1:5">
      <c r="A116" s="4" t="s">
        <v>101</v>
      </c>
    </row>
    <row r="117" spans="1:5">
      <c r="A117" s="3" t="s">
        <v>73</v>
      </c>
    </row>
    <row r="118" spans="1:5">
      <c r="A118" s="4" t="s">
        <v>74</v>
      </c>
      <c r="B118" s="5" t="n">
        <v>10380</v>
      </c>
      <c r="C118" s="5" t="n">
        <v>11525</v>
      </c>
      <c r="D118" s="5" t="n">
        <v>19661</v>
      </c>
      <c r="E118" s="5" t="n">
        <v>23738</v>
      </c>
    </row>
    <row r="119" spans="1:5">
      <c r="A119" s="4" t="s">
        <v>100</v>
      </c>
      <c r="B119" s="5" t="n">
        <v>8833</v>
      </c>
      <c r="C119" s="5" t="n">
        <v>9574</v>
      </c>
      <c r="D119" s="5" t="n">
        <v>16883</v>
      </c>
      <c r="E119" s="5" t="n">
        <v>19911</v>
      </c>
    </row>
    <row r="120" spans="1:5">
      <c r="A120" s="4" t="s">
        <v>507</v>
      </c>
    </row>
    <row r="121" spans="1:5">
      <c r="A121" s="3" t="s">
        <v>73</v>
      </c>
    </row>
    <row r="122" spans="1:5">
      <c r="A122" s="4" t="s">
        <v>74</v>
      </c>
      <c r="B122" s="5" t="n">
        <v>10380</v>
      </c>
      <c r="C122" s="5" t="n">
        <v>11525</v>
      </c>
      <c r="D122" s="5" t="n">
        <v>19661</v>
      </c>
      <c r="E122" s="5" t="n">
        <v>23738</v>
      </c>
    </row>
    <row r="123" spans="1:5">
      <c r="A123" s="4" t="s">
        <v>100</v>
      </c>
      <c r="B123" s="5" t="n">
        <v>8833</v>
      </c>
      <c r="C123" s="5" t="n">
        <v>9574</v>
      </c>
      <c r="D123" s="5" t="n">
        <v>16883</v>
      </c>
      <c r="E123" s="5" t="n">
        <v>19911</v>
      </c>
    </row>
    <row r="124" spans="1:5">
      <c r="A124" s="4" t="s">
        <v>508</v>
      </c>
    </row>
    <row r="125" spans="1:5">
      <c r="A125" s="3" t="s">
        <v>73</v>
      </c>
    </row>
    <row r="126" spans="1:5">
      <c r="A126" s="4" t="s">
        <v>74</v>
      </c>
      <c r="B126" s="5" t="n">
        <v>7916</v>
      </c>
      <c r="C126" s="5" t="n">
        <v>8177</v>
      </c>
      <c r="D126" s="5" t="n">
        <v>14468</v>
      </c>
      <c r="E126" s="5" t="n">
        <v>16702</v>
      </c>
    </row>
    <row r="127" spans="1:5">
      <c r="A127" s="4" t="s">
        <v>100</v>
      </c>
      <c r="B127" s="5" t="n">
        <v>6571</v>
      </c>
      <c r="C127" s="5" t="n">
        <v>6512</v>
      </c>
      <c r="D127" s="5" t="n">
        <v>12081</v>
      </c>
      <c r="E127" s="5" t="n">
        <v>13354</v>
      </c>
    </row>
    <row r="128" spans="1:5">
      <c r="A128" s="4" t="s">
        <v>509</v>
      </c>
    </row>
    <row r="129" spans="1:5">
      <c r="A129" s="3" t="s">
        <v>73</v>
      </c>
    </row>
    <row r="130" spans="1:5">
      <c r="A130" s="4" t="s">
        <v>74</v>
      </c>
      <c r="B130" s="5" t="n">
        <v>2464</v>
      </c>
      <c r="C130" s="5" t="n">
        <v>3348</v>
      </c>
      <c r="D130" s="5" t="n">
        <v>5193</v>
      </c>
      <c r="E130" s="5" t="n">
        <v>7036</v>
      </c>
    </row>
    <row r="131" spans="1:5">
      <c r="A131" s="4" t="s">
        <v>100</v>
      </c>
      <c r="B131" s="5" t="n">
        <v>2262</v>
      </c>
      <c r="C131" s="5" t="n">
        <v>3062</v>
      </c>
      <c r="D131" s="5" t="n">
        <v>4802</v>
      </c>
      <c r="E131" s="5" t="n">
        <v>6557</v>
      </c>
    </row>
    <row r="132" spans="1:5">
      <c r="A132" s="4" t="s">
        <v>510</v>
      </c>
    </row>
    <row r="133" spans="1:5">
      <c r="A133" s="3" t="s">
        <v>73</v>
      </c>
    </row>
    <row r="134" spans="1:5">
      <c r="A134" s="4" t="s">
        <v>74</v>
      </c>
      <c r="B134" s="5" t="n">
        <v>0</v>
      </c>
      <c r="C134" s="5" t="n">
        <v>0</v>
      </c>
      <c r="D134" s="5" t="n">
        <v>0</v>
      </c>
      <c r="E134" s="5" t="n">
        <v>0</v>
      </c>
    </row>
    <row r="135" spans="1:5">
      <c r="A135" s="4" t="s">
        <v>100</v>
      </c>
      <c r="B135" s="5" t="n">
        <v>0</v>
      </c>
      <c r="C135" s="5" t="n">
        <v>0</v>
      </c>
      <c r="D135" s="5" t="n">
        <v>0</v>
      </c>
      <c r="E135" s="5" t="n">
        <v>0</v>
      </c>
    </row>
    <row r="136" spans="1:5">
      <c r="A136" s="4" t="s">
        <v>511</v>
      </c>
    </row>
    <row r="137" spans="1:5">
      <c r="A137" s="3" t="s">
        <v>73</v>
      </c>
    </row>
    <row r="138" spans="1:5">
      <c r="A138" s="4" t="s">
        <v>74</v>
      </c>
      <c r="B138" s="5" t="n">
        <v>0</v>
      </c>
      <c r="C138" s="5" t="n">
        <v>0</v>
      </c>
      <c r="D138" s="5" t="n">
        <v>0</v>
      </c>
      <c r="E138" s="5" t="n">
        <v>0</v>
      </c>
    </row>
    <row r="139" spans="1:5">
      <c r="A139" s="4" t="s">
        <v>100</v>
      </c>
      <c r="B139" s="5" t="n">
        <v>0</v>
      </c>
      <c r="C139" s="5" t="n">
        <v>0</v>
      </c>
      <c r="D139" s="5" t="n">
        <v>0</v>
      </c>
      <c r="E139" s="5" t="n">
        <v>0</v>
      </c>
    </row>
    <row r="140" spans="1:5">
      <c r="A140" s="4" t="s">
        <v>102</v>
      </c>
    </row>
    <row r="141" spans="1:5">
      <c r="A141" s="3" t="s">
        <v>73</v>
      </c>
    </row>
    <row r="142" spans="1:5">
      <c r="A142" s="4" t="s">
        <v>74</v>
      </c>
      <c r="B142" s="5" t="n">
        <v>81799</v>
      </c>
      <c r="C142" s="5" t="n">
        <v>74031</v>
      </c>
      <c r="D142" s="5" t="n">
        <v>165318</v>
      </c>
      <c r="E142" s="5" t="n">
        <v>150053</v>
      </c>
    </row>
    <row r="143" spans="1:5">
      <c r="A143" s="4" t="s">
        <v>512</v>
      </c>
    </row>
    <row r="144" spans="1:5">
      <c r="A144" s="3" t="s">
        <v>73</v>
      </c>
    </row>
    <row r="145" spans="1:5">
      <c r="A145" s="4" t="s">
        <v>74</v>
      </c>
      <c r="B145" s="5" t="n">
        <v>81799</v>
      </c>
      <c r="C145" s="5" t="n">
        <v>74031</v>
      </c>
      <c r="D145" s="5" t="n">
        <v>165318</v>
      </c>
      <c r="E145" s="5" t="n">
        <v>150053</v>
      </c>
    </row>
    <row r="146" spans="1:5">
      <c r="A146" s="4" t="s">
        <v>513</v>
      </c>
    </row>
    <row r="147" spans="1:5">
      <c r="A147" s="3" t="s">
        <v>73</v>
      </c>
    </row>
    <row r="148" spans="1:5">
      <c r="A148" s="4" t="s">
        <v>74</v>
      </c>
      <c r="B148" s="5" t="n">
        <v>61798</v>
      </c>
      <c r="C148" s="5" t="n">
        <v>59027</v>
      </c>
      <c r="D148" s="5" t="n">
        <v>126023</v>
      </c>
      <c r="E148" s="5" t="n">
        <v>118644</v>
      </c>
    </row>
    <row r="149" spans="1:5">
      <c r="A149" s="4" t="s">
        <v>514</v>
      </c>
    </row>
    <row r="150" spans="1:5">
      <c r="A150" s="3" t="s">
        <v>73</v>
      </c>
    </row>
    <row r="151" spans="1:5">
      <c r="A151" s="4" t="s">
        <v>74</v>
      </c>
      <c r="B151" s="5" t="n">
        <v>20001</v>
      </c>
      <c r="C151" s="5" t="n">
        <v>15004</v>
      </c>
      <c r="D151" s="5" t="n">
        <v>39295</v>
      </c>
      <c r="E151" s="5" t="n">
        <v>31409</v>
      </c>
    </row>
    <row r="152" spans="1:5">
      <c r="A152" s="4" t="s">
        <v>515</v>
      </c>
    </row>
    <row r="153" spans="1:5">
      <c r="A153" s="3" t="s">
        <v>73</v>
      </c>
    </row>
    <row r="154" spans="1:5">
      <c r="A154" s="4" t="s">
        <v>74</v>
      </c>
      <c r="B154" s="5" t="n">
        <v>0</v>
      </c>
      <c r="C154" s="5" t="n">
        <v>0</v>
      </c>
      <c r="D154" s="5" t="n">
        <v>0</v>
      </c>
      <c r="E154" s="5" t="n">
        <v>0</v>
      </c>
    </row>
    <row r="155" spans="1:5">
      <c r="A155" s="4" t="s">
        <v>516</v>
      </c>
    </row>
    <row r="156" spans="1:5">
      <c r="A156" s="3" t="s">
        <v>73</v>
      </c>
    </row>
    <row r="157" spans="1:5">
      <c r="A157" s="4" t="s">
        <v>74</v>
      </c>
      <c r="B157" s="5" t="n">
        <v>0</v>
      </c>
      <c r="C157" s="5" t="n">
        <v>0</v>
      </c>
      <c r="D157" s="5" t="n">
        <v>0</v>
      </c>
      <c r="E157" s="5" t="n">
        <v>0</v>
      </c>
    </row>
    <row r="158" spans="1:5">
      <c r="A158" s="4" t="s">
        <v>103</v>
      </c>
    </row>
    <row r="159" spans="1:5">
      <c r="A159" s="3" t="s">
        <v>73</v>
      </c>
    </row>
    <row r="160" spans="1:5">
      <c r="A160" s="4" t="s">
        <v>74</v>
      </c>
      <c r="B160" s="5" t="n">
        <v>1291</v>
      </c>
      <c r="C160" s="5" t="n">
        <v>1897</v>
      </c>
      <c r="D160" s="5" t="n">
        <v>3162</v>
      </c>
      <c r="E160" s="5" t="n">
        <v>4244</v>
      </c>
    </row>
    <row r="161" spans="1:5">
      <c r="A161" s="4" t="s">
        <v>100</v>
      </c>
      <c r="B161" s="5" t="n">
        <v>407</v>
      </c>
      <c r="C161" s="5" t="n">
        <v>347</v>
      </c>
      <c r="D161" s="5" t="n">
        <v>891</v>
      </c>
      <c r="E161" s="5" t="n">
        <v>924</v>
      </c>
    </row>
    <row r="162" spans="1:5">
      <c r="A162" s="4" t="s">
        <v>517</v>
      </c>
    </row>
    <row r="163" spans="1:5">
      <c r="A163" s="3" t="s">
        <v>73</v>
      </c>
    </row>
    <row r="164" spans="1:5">
      <c r="A164" s="4" t="s">
        <v>74</v>
      </c>
      <c r="B164" s="5" t="n">
        <v>1291</v>
      </c>
      <c r="C164" s="5" t="n">
        <v>1897</v>
      </c>
      <c r="D164" s="5" t="n">
        <v>3162</v>
      </c>
      <c r="E164" s="5" t="n">
        <v>4244</v>
      </c>
    </row>
    <row r="165" spans="1:5">
      <c r="A165" s="4" t="s">
        <v>100</v>
      </c>
      <c r="B165" s="5" t="n">
        <v>407</v>
      </c>
      <c r="C165" s="5" t="n">
        <v>347</v>
      </c>
      <c r="D165" s="5" t="n">
        <v>891</v>
      </c>
      <c r="E165" s="5" t="n">
        <v>924</v>
      </c>
    </row>
    <row r="166" spans="1:5">
      <c r="A166" s="4" t="s">
        <v>518</v>
      </c>
    </row>
    <row r="167" spans="1:5">
      <c r="A167" s="3" t="s">
        <v>73</v>
      </c>
    </row>
    <row r="168" spans="1:5">
      <c r="A168" s="4" t="s">
        <v>74</v>
      </c>
      <c r="B168" s="5" t="n">
        <v>43</v>
      </c>
      <c r="C168" s="5" t="n">
        <v>76</v>
      </c>
      <c r="D168" s="5" t="n">
        <v>91</v>
      </c>
      <c r="E168" s="5" t="n">
        <v>150</v>
      </c>
    </row>
    <row r="169" spans="1:5">
      <c r="A169" s="4" t="s">
        <v>100</v>
      </c>
      <c r="B169" s="5" t="n">
        <v>0</v>
      </c>
      <c r="C169" s="5" t="n">
        <v>0</v>
      </c>
      <c r="D169" s="5" t="n">
        <v>0</v>
      </c>
      <c r="E169" s="5" t="n">
        <v>0</v>
      </c>
    </row>
    <row r="170" spans="1:5">
      <c r="A170" s="4" t="s">
        <v>519</v>
      </c>
    </row>
    <row r="171" spans="1:5">
      <c r="A171" s="3" t="s">
        <v>73</v>
      </c>
    </row>
    <row r="172" spans="1:5">
      <c r="A172" s="4" t="s">
        <v>74</v>
      </c>
      <c r="B172" s="5" t="n">
        <v>25</v>
      </c>
      <c r="C172" s="5" t="n">
        <v>174</v>
      </c>
      <c r="D172" s="5" t="n">
        <v>67</v>
      </c>
      <c r="E172" s="5" t="n">
        <v>343</v>
      </c>
    </row>
    <row r="173" spans="1:5">
      <c r="A173" s="4" t="s">
        <v>100</v>
      </c>
      <c r="B173" s="5" t="n">
        <v>0</v>
      </c>
      <c r="C173" s="5" t="n">
        <v>0</v>
      </c>
      <c r="D173" s="5" t="n">
        <v>0</v>
      </c>
      <c r="E173" s="5" t="n">
        <v>0</v>
      </c>
    </row>
    <row r="174" spans="1:5">
      <c r="A174" s="4" t="s">
        <v>520</v>
      </c>
    </row>
    <row r="175" spans="1:5">
      <c r="A175" s="3" t="s">
        <v>73</v>
      </c>
    </row>
    <row r="176" spans="1:5">
      <c r="A176" s="4" t="s">
        <v>74</v>
      </c>
      <c r="B176" s="5" t="n">
        <v>1223</v>
      </c>
      <c r="C176" s="5" t="n">
        <v>1647</v>
      </c>
      <c r="D176" s="5" t="n">
        <v>3004</v>
      </c>
      <c r="E176" s="5" t="n">
        <v>3751</v>
      </c>
    </row>
    <row r="177" spans="1:5">
      <c r="A177" s="4" t="s">
        <v>100</v>
      </c>
      <c r="B177" s="5" t="n">
        <v>407</v>
      </c>
      <c r="C177" s="5" t="n">
        <v>347</v>
      </c>
      <c r="D177" s="5" t="n">
        <v>891</v>
      </c>
      <c r="E177" s="5" t="n">
        <v>924</v>
      </c>
    </row>
    <row r="178" spans="1:5">
      <c r="A178" s="4" t="s">
        <v>521</v>
      </c>
    </row>
    <row r="179" spans="1:5">
      <c r="A179" s="3" t="s">
        <v>73</v>
      </c>
    </row>
    <row r="180" spans="1:5">
      <c r="A180" s="4" t="s">
        <v>74</v>
      </c>
      <c r="B180" s="5" t="n">
        <v>0</v>
      </c>
      <c r="C180" s="5" t="n">
        <v>0</v>
      </c>
      <c r="D180" s="5" t="n">
        <v>0</v>
      </c>
      <c r="E180" s="5" t="n">
        <v>0</v>
      </c>
    </row>
    <row r="181" spans="1:5">
      <c r="A181" s="4" t="s">
        <v>100</v>
      </c>
      <c r="B181" s="6" t="n">
        <v>0</v>
      </c>
      <c r="C181" s="6" t="n">
        <v>0</v>
      </c>
      <c r="D181" s="6" t="n">
        <v>0</v>
      </c>
      <c r="E181"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2</v>
      </c>
      <c r="B1" s="2" t="s">
        <v>72</v>
      </c>
    </row>
    <row r="2" spans="1:5">
      <c r="B2" s="2" t="s">
        <v>2</v>
      </c>
      <c r="C2" s="2" t="s">
        <v>259</v>
      </c>
      <c r="D2" s="2" t="s">
        <v>29</v>
      </c>
      <c r="E2" s="2" t="s">
        <v>30</v>
      </c>
    </row>
    <row r="3" spans="1:5">
      <c r="A3" s="3" t="s">
        <v>523</v>
      </c>
    </row>
    <row r="4" spans="1:5">
      <c r="A4" s="4" t="s">
        <v>524</v>
      </c>
      <c r="B4" s="6" t="n">
        <v>34320</v>
      </c>
      <c r="D4" s="6" t="n">
        <v>40719</v>
      </c>
      <c r="E4" s="6" t="n">
        <v>31213</v>
      </c>
    </row>
    <row r="5" spans="1:5">
      <c r="A5" s="4" t="s">
        <v>525</v>
      </c>
      <c r="B5" s="5" t="n">
        <v>-7223</v>
      </c>
      <c r="D5" s="5" t="n">
        <v>-9760</v>
      </c>
      <c r="E5" s="5" t="n">
        <v>-7083</v>
      </c>
    </row>
    <row r="6" spans="1:5">
      <c r="A6" s="4" t="s">
        <v>34</v>
      </c>
      <c r="B6" s="5" t="n">
        <v>27097</v>
      </c>
      <c r="D6" s="5" t="n">
        <v>30959</v>
      </c>
      <c r="E6" s="5" t="n">
        <v>24130</v>
      </c>
    </row>
    <row r="7" spans="1:5">
      <c r="A7" s="3" t="s">
        <v>526</v>
      </c>
    </row>
    <row r="8" spans="1:5">
      <c r="A8" s="4" t="s">
        <v>527</v>
      </c>
      <c r="B8" s="5" t="n">
        <v>182295</v>
      </c>
      <c r="D8" s="5" t="n">
        <v>176198</v>
      </c>
      <c r="E8" s="5" t="n">
        <v>166802</v>
      </c>
    </row>
    <row r="9" spans="1:5">
      <c r="A9" s="4" t="s">
        <v>528</v>
      </c>
      <c r="B9" s="5" t="n">
        <v>-8947</v>
      </c>
      <c r="D9" s="5" t="n">
        <v>-9201</v>
      </c>
      <c r="E9" s="5" t="n">
        <v>-8160</v>
      </c>
    </row>
    <row r="10" spans="1:5">
      <c r="A10" s="4" t="s">
        <v>35</v>
      </c>
      <c r="B10" s="5" t="n">
        <v>173348</v>
      </c>
      <c r="D10" s="5" t="n">
        <v>166997</v>
      </c>
      <c r="E10" s="5" t="n">
        <v>158642</v>
      </c>
    </row>
    <row r="11" spans="1:5">
      <c r="A11" s="4" t="s">
        <v>529</v>
      </c>
      <c r="B11" s="5" t="n">
        <v>11647</v>
      </c>
      <c r="D11" s="5" t="n">
        <v>9705</v>
      </c>
      <c r="E11" s="5" t="n">
        <v>12026</v>
      </c>
    </row>
    <row r="12" spans="1:5">
      <c r="A12" s="4" t="s">
        <v>530</v>
      </c>
      <c r="B12" s="5" t="n">
        <v>15974</v>
      </c>
      <c r="D12" s="5" t="n">
        <v>18901</v>
      </c>
      <c r="E12" s="5" t="n">
        <v>17234</v>
      </c>
    </row>
    <row r="13" spans="1:5">
      <c r="A13" s="4" t="s">
        <v>531</v>
      </c>
      <c r="B13" s="5" t="n">
        <v>5363</v>
      </c>
      <c r="D13" s="5" t="n">
        <v>2031</v>
      </c>
      <c r="E13" s="5" t="n">
        <v>0</v>
      </c>
    </row>
    <row r="14" spans="1:5">
      <c r="A14" s="4" t="s">
        <v>532</v>
      </c>
      <c r="B14" s="5" t="n">
        <v>0</v>
      </c>
      <c r="D14" s="5" t="n">
        <v>267</v>
      </c>
      <c r="E14" s="5" t="n">
        <v>273</v>
      </c>
    </row>
    <row r="15" spans="1:5">
      <c r="A15" s="4" t="s">
        <v>533</v>
      </c>
      <c r="B15" s="5" t="n">
        <v>0</v>
      </c>
      <c r="D15" s="5" t="n">
        <v>2552</v>
      </c>
      <c r="E15" s="5" t="n">
        <v>0</v>
      </c>
    </row>
    <row r="16" spans="1:5">
      <c r="A16" s="4" t="s">
        <v>37</v>
      </c>
      <c r="B16" s="5" t="n">
        <v>32984</v>
      </c>
      <c r="D16" s="5" t="n">
        <v>33456</v>
      </c>
      <c r="E16" s="5" t="n">
        <v>29533</v>
      </c>
    </row>
    <row r="17" spans="1:5">
      <c r="A17" s="3" t="s">
        <v>534</v>
      </c>
    </row>
    <row r="18" spans="1:5">
      <c r="A18" s="4" t="s">
        <v>535</v>
      </c>
      <c r="B18" s="5" t="n">
        <v>256411</v>
      </c>
      <c r="D18" s="5" t="n">
        <v>253022</v>
      </c>
      <c r="E18" s="5" t="n">
        <v>239954</v>
      </c>
    </row>
    <row r="19" spans="1:5">
      <c r="A19" s="4" t="s">
        <v>536</v>
      </c>
      <c r="B19" s="5" t="n">
        <v>-188893</v>
      </c>
      <c r="D19" s="5" t="n">
        <v>-179373</v>
      </c>
      <c r="E19" s="5" t="n">
        <v>-175121</v>
      </c>
    </row>
    <row r="20" spans="1:5">
      <c r="A20" s="4" t="s">
        <v>114</v>
      </c>
      <c r="B20" s="5" t="n">
        <v>67518</v>
      </c>
      <c r="D20" s="5" t="n">
        <v>73649</v>
      </c>
      <c r="E20" s="5" t="n">
        <v>64833</v>
      </c>
    </row>
    <row r="21" spans="1:5">
      <c r="A21" s="4" t="s">
        <v>44</v>
      </c>
      <c r="B21" s="5" t="n">
        <v>4395</v>
      </c>
      <c r="D21" s="5" t="n">
        <v>3863</v>
      </c>
      <c r="E21" s="5" t="n">
        <v>3731</v>
      </c>
    </row>
    <row r="22" spans="1:5">
      <c r="A22" s="4" t="s">
        <v>533</v>
      </c>
      <c r="B22" s="5" t="n">
        <v>0</v>
      </c>
      <c r="D22" s="5" t="n">
        <v>0</v>
      </c>
      <c r="E22" s="5" t="n">
        <v>16042</v>
      </c>
    </row>
    <row r="23" spans="1:5">
      <c r="A23" s="4" t="s">
        <v>44</v>
      </c>
      <c r="B23" s="5" t="n">
        <v>4395</v>
      </c>
      <c r="D23" s="5" t="n">
        <v>3863</v>
      </c>
      <c r="E23" s="5" t="n">
        <v>19773</v>
      </c>
    </row>
    <row r="24" spans="1:5">
      <c r="A24" s="4" t="s">
        <v>537</v>
      </c>
      <c r="B24" s="5" t="n">
        <v>13134</v>
      </c>
      <c r="D24" s="5" t="n">
        <v>10500</v>
      </c>
      <c r="E24" s="5" t="n">
        <v>10544</v>
      </c>
    </row>
    <row r="25" spans="1:5">
      <c r="A25" s="4" t="s">
        <v>538</v>
      </c>
      <c r="B25" s="5" t="n">
        <v>45562</v>
      </c>
      <c r="D25" s="5" t="n">
        <v>47458</v>
      </c>
      <c r="E25" s="5" t="n">
        <v>49994</v>
      </c>
    </row>
    <row r="26" spans="1:5">
      <c r="A26" s="4" t="s">
        <v>48</v>
      </c>
      <c r="B26" s="5" t="n">
        <v>58696</v>
      </c>
      <c r="D26" s="6" t="n">
        <v>57958</v>
      </c>
      <c r="E26" s="6" t="n">
        <v>60538</v>
      </c>
    </row>
    <row r="27" spans="1:5">
      <c r="A27" s="4" t="s">
        <v>539</v>
      </c>
      <c r="B27" s="5" t="n">
        <v>3600</v>
      </c>
    </row>
    <row r="28" spans="1:5">
      <c r="A28" s="4" t="s">
        <v>540</v>
      </c>
      <c r="B28" s="6" t="n">
        <v>-800</v>
      </c>
      <c r="C28" s="6" t="n">
        <v>4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30</v>
      </c>
      <c r="D2" s="2" t="s">
        <v>2</v>
      </c>
      <c r="E2" s="2" t="s">
        <v>30</v>
      </c>
    </row>
    <row r="3" spans="1:5">
      <c r="A3" s="3" t="s">
        <v>105</v>
      </c>
    </row>
    <row r="4" spans="1:5">
      <c r="A4" s="4" t="s">
        <v>92</v>
      </c>
      <c r="B4" s="6" t="n">
        <v>2641</v>
      </c>
      <c r="C4" s="6" t="n">
        <v>11207</v>
      </c>
      <c r="D4" s="6" t="n">
        <v>-1202</v>
      </c>
      <c r="E4" s="6" t="n">
        <v>23231</v>
      </c>
    </row>
    <row r="5" spans="1:5">
      <c r="A5" s="3" t="s">
        <v>106</v>
      </c>
    </row>
    <row r="6" spans="1:5">
      <c r="A6" s="4" t="s">
        <v>107</v>
      </c>
      <c r="B6" s="5" t="n">
        <v>-1211</v>
      </c>
      <c r="C6" s="5" t="n">
        <v>5945</v>
      </c>
      <c r="D6" s="5" t="n">
        <v>-7594</v>
      </c>
      <c r="E6" s="5" t="n">
        <v>-529</v>
      </c>
    </row>
    <row r="7" spans="1:5">
      <c r="A7" s="4" t="s">
        <v>108</v>
      </c>
      <c r="B7" s="5" t="n">
        <v>1430</v>
      </c>
      <c r="C7" s="5" t="n">
        <v>17152</v>
      </c>
      <c r="D7" s="5" t="n">
        <v>-8796</v>
      </c>
      <c r="E7" s="5" t="n">
        <v>22702</v>
      </c>
    </row>
    <row r="8" spans="1:5">
      <c r="A8" s="4" t="s">
        <v>109</v>
      </c>
      <c r="B8" s="5" t="n">
        <v>-753</v>
      </c>
      <c r="C8" s="5" t="n">
        <v>-228</v>
      </c>
      <c r="D8" s="5" t="n">
        <v>-1230</v>
      </c>
      <c r="E8" s="5" t="n">
        <v>-883</v>
      </c>
    </row>
    <row r="9" spans="1:5">
      <c r="A9" s="4" t="s">
        <v>110</v>
      </c>
      <c r="B9" s="6" t="n">
        <v>2183</v>
      </c>
      <c r="C9" s="6" t="n">
        <v>17380</v>
      </c>
      <c r="D9" s="6" t="n">
        <v>-7566</v>
      </c>
      <c r="E9" s="6" t="n">
        <v>235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2</v>
      </c>
      <c r="D1" s="2" t="s">
        <v>1</v>
      </c>
    </row>
    <row r="2" spans="1:5">
      <c r="B2" s="2" t="s">
        <v>2</v>
      </c>
      <c r="C2" s="2" t="s">
        <v>30</v>
      </c>
      <c r="D2" s="2" t="s">
        <v>2</v>
      </c>
      <c r="E2" s="2" t="s">
        <v>30</v>
      </c>
    </row>
    <row r="3" spans="1:5">
      <c r="A3" s="3" t="s">
        <v>105</v>
      </c>
    </row>
    <row r="4" spans="1:5">
      <c r="A4" s="4" t="s">
        <v>112</v>
      </c>
      <c r="B4" s="6" t="n">
        <v>-602</v>
      </c>
      <c r="C4" s="6" t="n">
        <v>6</v>
      </c>
      <c r="D4" s="6" t="n">
        <v>-515</v>
      </c>
      <c r="E4" s="6" t="n">
        <v>1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13</v>
      </c>
      <c r="B1" s="2" t="s">
        <v>114</v>
      </c>
      <c r="C1" s="2" t="s">
        <v>115</v>
      </c>
      <c r="D1" s="2" t="s">
        <v>116</v>
      </c>
      <c r="E1" s="2" t="s">
        <v>117</v>
      </c>
      <c r="F1" s="2" t="s">
        <v>118</v>
      </c>
      <c r="G1" s="2" t="s">
        <v>119</v>
      </c>
    </row>
    <row r="2" spans="1:7">
      <c r="A2" s="4" t="s">
        <v>120</v>
      </c>
      <c r="C2" s="5" t="n">
        <v>54398</v>
      </c>
    </row>
    <row r="3" spans="1:7">
      <c r="A3" s="4" t="s">
        <v>121</v>
      </c>
      <c r="B3" s="6" t="n">
        <v>656355</v>
      </c>
      <c r="C3" s="6" t="n">
        <v>544</v>
      </c>
      <c r="D3" s="6" t="n">
        <v>348532</v>
      </c>
      <c r="E3" s="6" t="n">
        <v>347885</v>
      </c>
      <c r="F3" s="6" t="n">
        <v>-38157</v>
      </c>
      <c r="G3" s="6" t="n">
        <v>-2449</v>
      </c>
    </row>
    <row r="4" spans="1:7">
      <c r="A4" s="3" t="s">
        <v>122</v>
      </c>
    </row>
    <row r="5" spans="1:7">
      <c r="A5" s="4" t="s">
        <v>123</v>
      </c>
      <c r="B5" s="5" t="n">
        <v>2889</v>
      </c>
      <c r="D5" s="5" t="n">
        <v>2889</v>
      </c>
    </row>
    <row r="6" spans="1:7">
      <c r="A6" s="4" t="s">
        <v>124</v>
      </c>
      <c r="C6" s="5" t="n">
        <v>66</v>
      </c>
    </row>
    <row r="7" spans="1:7">
      <c r="A7" s="4" t="s">
        <v>125</v>
      </c>
      <c r="B7" s="5" t="n">
        <v>1</v>
      </c>
      <c r="C7" s="6" t="n">
        <v>1</v>
      </c>
    </row>
    <row r="8" spans="1:7">
      <c r="A8" s="4" t="s">
        <v>126</v>
      </c>
      <c r="B8" s="5" t="n">
        <v>-311</v>
      </c>
      <c r="D8" s="5" t="n">
        <v>-311</v>
      </c>
    </row>
    <row r="9" spans="1:7">
      <c r="A9" s="4" t="s">
        <v>127</v>
      </c>
      <c r="B9" s="5" t="n">
        <v>-6474</v>
      </c>
      <c r="F9" s="5" t="n">
        <v>-6434</v>
      </c>
      <c r="G9" s="5" t="n">
        <v>-40</v>
      </c>
    </row>
    <row r="10" spans="1:7">
      <c r="A10" s="4" t="s">
        <v>92</v>
      </c>
      <c r="B10" s="5" t="n">
        <v>12024</v>
      </c>
      <c r="E10" s="5" t="n">
        <v>12639</v>
      </c>
      <c r="G10" s="5" t="n">
        <v>-615</v>
      </c>
    </row>
    <row r="11" spans="1:7">
      <c r="A11" s="4" t="s">
        <v>128</v>
      </c>
      <c r="C11" s="5" t="n">
        <v>54464</v>
      </c>
    </row>
    <row r="12" spans="1:7">
      <c r="A12" s="4" t="s">
        <v>129</v>
      </c>
      <c r="B12" s="5" t="n">
        <v>664484</v>
      </c>
      <c r="C12" s="6" t="n">
        <v>545</v>
      </c>
      <c r="D12" s="5" t="n">
        <v>351110</v>
      </c>
      <c r="E12" s="5" t="n">
        <v>360524</v>
      </c>
      <c r="F12" s="5" t="n">
        <v>-44591</v>
      </c>
      <c r="G12" s="5" t="n">
        <v>-3104</v>
      </c>
    </row>
    <row r="13" spans="1:7">
      <c r="A13" s="4" t="s">
        <v>120</v>
      </c>
      <c r="C13" s="5" t="n">
        <v>54398</v>
      </c>
    </row>
    <row r="14" spans="1:7">
      <c r="A14" s="4" t="s">
        <v>121</v>
      </c>
      <c r="B14" s="5" t="n">
        <v>656355</v>
      </c>
      <c r="C14" s="6" t="n">
        <v>544</v>
      </c>
      <c r="D14" s="5" t="n">
        <v>348532</v>
      </c>
      <c r="E14" s="5" t="n">
        <v>347885</v>
      </c>
      <c r="F14" s="5" t="n">
        <v>-38157</v>
      </c>
      <c r="G14" s="5" t="n">
        <v>-2449</v>
      </c>
    </row>
    <row r="15" spans="1:7">
      <c r="A15" s="3" t="s">
        <v>122</v>
      </c>
    </row>
    <row r="16" spans="1:7">
      <c r="A16" s="4" t="s">
        <v>92</v>
      </c>
      <c r="B16" s="5" t="n">
        <v>23231</v>
      </c>
    </row>
    <row r="17" spans="1:7">
      <c r="A17" s="4" t="s">
        <v>130</v>
      </c>
      <c r="C17" s="5" t="n">
        <v>54464</v>
      </c>
    </row>
    <row r="18" spans="1:7">
      <c r="A18" s="4" t="s">
        <v>131</v>
      </c>
      <c r="B18" s="5" t="n">
        <v>684224</v>
      </c>
      <c r="C18" s="6" t="n">
        <v>545</v>
      </c>
      <c r="D18" s="5" t="n">
        <v>353698</v>
      </c>
      <c r="E18" s="5" t="n">
        <v>373560</v>
      </c>
      <c r="F18" s="5" t="n">
        <v>-40247</v>
      </c>
      <c r="G18" s="5" t="n">
        <v>-3332</v>
      </c>
    </row>
    <row r="19" spans="1:7">
      <c r="A19" s="4" t="s">
        <v>132</v>
      </c>
      <c r="C19" s="5" t="n">
        <v>54464</v>
      </c>
    </row>
    <row r="20" spans="1:7">
      <c r="A20" s="4" t="s">
        <v>133</v>
      </c>
      <c r="B20" s="5" t="n">
        <v>664484</v>
      </c>
      <c r="C20" s="6" t="n">
        <v>545</v>
      </c>
      <c r="D20" s="5" t="n">
        <v>351110</v>
      </c>
      <c r="E20" s="5" t="n">
        <v>360524</v>
      </c>
      <c r="F20" s="5" t="n">
        <v>-44591</v>
      </c>
      <c r="G20" s="5" t="n">
        <v>-3104</v>
      </c>
    </row>
    <row r="21" spans="1:7">
      <c r="A21" s="3" t="s">
        <v>122</v>
      </c>
    </row>
    <row r="22" spans="1:7">
      <c r="A22" s="4" t="s">
        <v>123</v>
      </c>
      <c r="B22" s="5" t="n">
        <v>2588</v>
      </c>
      <c r="D22" s="5" t="n">
        <v>2588</v>
      </c>
    </row>
    <row r="23" spans="1:7">
      <c r="A23" s="4" t="s">
        <v>134</v>
      </c>
      <c r="B23" s="5" t="n">
        <v>0</v>
      </c>
      <c r="E23" s="5" t="n">
        <v>1455</v>
      </c>
      <c r="F23" s="5" t="n">
        <v>-1455</v>
      </c>
    </row>
    <row r="24" spans="1:7">
      <c r="A24" s="4" t="s">
        <v>127</v>
      </c>
      <c r="B24" s="5" t="n">
        <v>5945</v>
      </c>
      <c r="F24" s="5" t="n">
        <v>5799</v>
      </c>
      <c r="G24" s="5" t="n">
        <v>146</v>
      </c>
    </row>
    <row r="25" spans="1:7">
      <c r="A25" s="4" t="s">
        <v>92</v>
      </c>
      <c r="B25" s="5" t="n">
        <v>11207</v>
      </c>
      <c r="E25" s="5" t="n">
        <v>11581</v>
      </c>
      <c r="G25" s="5" t="n">
        <v>-374</v>
      </c>
    </row>
    <row r="26" spans="1:7">
      <c r="A26" s="4" t="s">
        <v>130</v>
      </c>
      <c r="C26" s="5" t="n">
        <v>54464</v>
      </c>
    </row>
    <row r="27" spans="1:7">
      <c r="A27" s="4" t="s">
        <v>131</v>
      </c>
      <c r="B27" s="5" t="n">
        <v>684224</v>
      </c>
      <c r="C27" s="6" t="n">
        <v>545</v>
      </c>
      <c r="D27" s="5" t="n">
        <v>353698</v>
      </c>
      <c r="E27" s="5" t="n">
        <v>373560</v>
      </c>
      <c r="F27" s="5" t="n">
        <v>-40247</v>
      </c>
      <c r="G27" s="5" t="n">
        <v>-3332</v>
      </c>
    </row>
    <row r="28" spans="1:7">
      <c r="A28" s="4" t="s">
        <v>135</v>
      </c>
      <c r="C28" s="5" t="n">
        <v>54585</v>
      </c>
    </row>
    <row r="29" spans="1:7">
      <c r="A29" s="4" t="s">
        <v>136</v>
      </c>
      <c r="B29" s="5" t="n">
        <v>739408</v>
      </c>
      <c r="C29" s="6" t="n">
        <v>546</v>
      </c>
      <c r="D29" s="5" t="n">
        <v>397927</v>
      </c>
      <c r="E29" s="5" t="n">
        <v>386622</v>
      </c>
      <c r="F29" s="5" t="n">
        <v>-42356</v>
      </c>
      <c r="G29" s="5" t="n">
        <v>-3331</v>
      </c>
    </row>
    <row r="30" spans="1:7">
      <c r="A30" s="3" t="s">
        <v>122</v>
      </c>
    </row>
    <row r="31" spans="1:7">
      <c r="A31" s="4" t="s">
        <v>123</v>
      </c>
      <c r="B31" s="5" t="n">
        <v>2247</v>
      </c>
      <c r="D31" s="5" t="n">
        <v>2247</v>
      </c>
    </row>
    <row r="32" spans="1:7">
      <c r="A32" s="4" t="s">
        <v>124</v>
      </c>
      <c r="C32" s="5" t="n">
        <v>860</v>
      </c>
    </row>
    <row r="33" spans="1:7">
      <c r="A33" s="4" t="s">
        <v>125</v>
      </c>
      <c r="B33" s="5" t="n">
        <v>8</v>
      </c>
      <c r="C33" s="6" t="n">
        <v>8</v>
      </c>
    </row>
    <row r="34" spans="1:7">
      <c r="A34" s="4" t="s">
        <v>126</v>
      </c>
      <c r="B34" s="5" t="n">
        <v>-3288</v>
      </c>
      <c r="D34" s="5" t="n">
        <v>-3288</v>
      </c>
    </row>
    <row r="35" spans="1:7">
      <c r="A35" s="4" t="s">
        <v>137</v>
      </c>
      <c r="B35" s="5" t="n">
        <v>0</v>
      </c>
      <c r="D35" s="5" t="n">
        <v>3195</v>
      </c>
      <c r="G35" s="5" t="n">
        <v>-3195</v>
      </c>
    </row>
    <row r="36" spans="1:7">
      <c r="A36" s="4" t="s">
        <v>127</v>
      </c>
      <c r="B36" s="5" t="n">
        <v>-6383</v>
      </c>
      <c r="F36" s="5" t="n">
        <v>-6383</v>
      </c>
    </row>
    <row r="37" spans="1:7">
      <c r="A37" s="4" t="s">
        <v>92</v>
      </c>
      <c r="B37" s="5" t="n">
        <v>-3843</v>
      </c>
      <c r="E37" s="5" t="n">
        <v>-3366</v>
      </c>
      <c r="G37" s="5" t="n">
        <v>-477</v>
      </c>
    </row>
    <row r="38" spans="1:7">
      <c r="A38" s="4" t="s">
        <v>138</v>
      </c>
      <c r="C38" s="5" t="n">
        <v>55445</v>
      </c>
    </row>
    <row r="39" spans="1:7">
      <c r="A39" s="4" t="s">
        <v>139</v>
      </c>
      <c r="B39" s="5" t="n">
        <v>728149</v>
      </c>
      <c r="C39" s="6" t="n">
        <v>554</v>
      </c>
      <c r="D39" s="5" t="n">
        <v>400081</v>
      </c>
      <c r="E39" s="5" t="n">
        <v>383256</v>
      </c>
      <c r="F39" s="5" t="n">
        <v>-48739</v>
      </c>
      <c r="G39" s="5" t="n">
        <v>-7003</v>
      </c>
    </row>
    <row r="40" spans="1:7">
      <c r="A40" s="4" t="s">
        <v>135</v>
      </c>
      <c r="C40" s="5" t="n">
        <v>54585</v>
      </c>
    </row>
    <row r="41" spans="1:7">
      <c r="A41" s="4" t="s">
        <v>136</v>
      </c>
      <c r="B41" s="5" t="n">
        <v>739408</v>
      </c>
      <c r="C41" s="6" t="n">
        <v>546</v>
      </c>
      <c r="D41" s="5" t="n">
        <v>397927</v>
      </c>
      <c r="E41" s="5" t="n">
        <v>386622</v>
      </c>
      <c r="F41" s="5" t="n">
        <v>-42356</v>
      </c>
      <c r="G41" s="5" t="n">
        <v>-3331</v>
      </c>
    </row>
    <row r="42" spans="1:7">
      <c r="A42" s="3" t="s">
        <v>122</v>
      </c>
    </row>
    <row r="43" spans="1:7">
      <c r="A43" s="4" t="s">
        <v>92</v>
      </c>
      <c r="B43" s="5" t="n">
        <v>-1202</v>
      </c>
    </row>
    <row r="44" spans="1:7">
      <c r="A44" s="4" t="s">
        <v>140</v>
      </c>
      <c r="C44" s="5" t="n">
        <v>55445</v>
      </c>
    </row>
    <row r="45" spans="1:7">
      <c r="A45" s="4" t="s">
        <v>141</v>
      </c>
      <c r="B45" s="5" t="n">
        <v>739759</v>
      </c>
      <c r="C45" s="6" t="n">
        <v>554</v>
      </c>
      <c r="D45" s="5" t="n">
        <v>402505</v>
      </c>
      <c r="E45" s="5" t="n">
        <v>386650</v>
      </c>
      <c r="F45" s="5" t="n">
        <v>-49950</v>
      </c>
      <c r="G45" s="5" t="n">
        <v>0</v>
      </c>
    </row>
    <row r="46" spans="1:7">
      <c r="A46" s="4" t="s">
        <v>142</v>
      </c>
      <c r="C46" s="5" t="n">
        <v>55445</v>
      </c>
    </row>
    <row r="47" spans="1:7">
      <c r="A47" s="4" t="s">
        <v>143</v>
      </c>
      <c r="B47" s="5" t="n">
        <v>728149</v>
      </c>
      <c r="C47" s="6" t="n">
        <v>554</v>
      </c>
      <c r="D47" s="5" t="n">
        <v>400081</v>
      </c>
      <c r="E47" s="5" t="n">
        <v>383256</v>
      </c>
      <c r="F47" s="5" t="n">
        <v>-48739</v>
      </c>
      <c r="G47" s="5" t="n">
        <v>-7003</v>
      </c>
    </row>
    <row r="48" spans="1:7">
      <c r="A48" s="3" t="s">
        <v>122</v>
      </c>
    </row>
    <row r="49" spans="1:7">
      <c r="A49" s="4" t="s">
        <v>123</v>
      </c>
      <c r="B49" s="5" t="n">
        <v>2424</v>
      </c>
      <c r="D49" s="5" t="n">
        <v>2424</v>
      </c>
    </row>
    <row r="50" spans="1:7">
      <c r="A50" s="4" t="s">
        <v>144</v>
      </c>
      <c r="B50" s="5" t="n">
        <v>7756</v>
      </c>
      <c r="G50" s="5" t="n">
        <v>7756</v>
      </c>
    </row>
    <row r="51" spans="1:7">
      <c r="A51" s="4" t="s">
        <v>127</v>
      </c>
      <c r="B51" s="5" t="n">
        <v>-1211</v>
      </c>
      <c r="F51" s="5" t="n">
        <v>-1211</v>
      </c>
    </row>
    <row r="52" spans="1:7">
      <c r="A52" s="4" t="s">
        <v>92</v>
      </c>
      <c r="B52" s="5" t="n">
        <v>2641</v>
      </c>
      <c r="E52" s="5" t="n">
        <v>3394</v>
      </c>
      <c r="G52" s="5" t="n">
        <v>-753</v>
      </c>
    </row>
    <row r="53" spans="1:7">
      <c r="A53" s="4" t="s">
        <v>140</v>
      </c>
      <c r="C53" s="5" t="n">
        <v>55445</v>
      </c>
    </row>
    <row r="54" spans="1:7">
      <c r="A54" s="4" t="s">
        <v>141</v>
      </c>
      <c r="B54" s="6" t="n">
        <v>739759</v>
      </c>
      <c r="C54" s="6" t="n">
        <v>554</v>
      </c>
      <c r="D54" s="6" t="n">
        <v>402505</v>
      </c>
      <c r="E54" s="6" t="n">
        <v>386650</v>
      </c>
      <c r="F54" s="6" t="n">
        <v>-49950</v>
      </c>
      <c r="G5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30</v>
      </c>
    </row>
    <row r="3" spans="1:3">
      <c r="A3" s="3" t="s">
        <v>146</v>
      </c>
    </row>
    <row r="4" spans="1:3">
      <c r="A4" s="4" t="s">
        <v>147</v>
      </c>
      <c r="B4" s="6" t="n">
        <v>-1202</v>
      </c>
      <c r="C4" s="6" t="n">
        <v>23231</v>
      </c>
    </row>
    <row r="5" spans="1:3">
      <c r="A5" s="3" t="s">
        <v>148</v>
      </c>
    </row>
    <row r="6" spans="1:3">
      <c r="A6" s="4" t="s">
        <v>79</v>
      </c>
      <c r="B6" s="5" t="n">
        <v>13860</v>
      </c>
      <c r="C6" s="5" t="n">
        <v>12174</v>
      </c>
    </row>
    <row r="7" spans="1:3">
      <c r="A7" s="4" t="s">
        <v>149</v>
      </c>
      <c r="B7" s="5" t="n">
        <v>11225</v>
      </c>
      <c r="C7" s="5" t="n">
        <v>7439</v>
      </c>
    </row>
    <row r="8" spans="1:3">
      <c r="A8" s="4" t="s">
        <v>150</v>
      </c>
      <c r="B8" s="5" t="n">
        <v>-2492</v>
      </c>
      <c r="C8" s="5" t="n">
        <v>-5032</v>
      </c>
    </row>
    <row r="9" spans="1:3">
      <c r="A9" s="4" t="s">
        <v>151</v>
      </c>
      <c r="B9" s="5" t="n">
        <v>358</v>
      </c>
      <c r="C9" s="5" t="n">
        <v>2801</v>
      </c>
    </row>
    <row r="10" spans="1:3">
      <c r="A10" s="4" t="s">
        <v>86</v>
      </c>
      <c r="B10" s="5" t="n">
        <v>19725</v>
      </c>
      <c r="C10" s="5" t="n">
        <v>0</v>
      </c>
    </row>
    <row r="11" spans="1:3">
      <c r="A11" s="4" t="s">
        <v>152</v>
      </c>
      <c r="B11" s="5" t="n">
        <v>1265</v>
      </c>
      <c r="C11" s="5" t="n">
        <v>1081</v>
      </c>
    </row>
    <row r="12" spans="1:3">
      <c r="A12" s="4" t="s">
        <v>153</v>
      </c>
      <c r="B12" s="5" t="n">
        <v>3646</v>
      </c>
      <c r="C12" s="5" t="n">
        <v>0</v>
      </c>
    </row>
    <row r="13" spans="1:3">
      <c r="A13" s="4" t="s">
        <v>154</v>
      </c>
      <c r="B13" s="5" t="n">
        <v>4697</v>
      </c>
      <c r="C13" s="5" t="n">
        <v>5534</v>
      </c>
    </row>
    <row r="14" spans="1:3">
      <c r="A14" s="4" t="s">
        <v>155</v>
      </c>
      <c r="B14" s="5" t="n">
        <v>688</v>
      </c>
      <c r="C14" s="5" t="n">
        <v>-2326</v>
      </c>
    </row>
    <row r="15" spans="1:3">
      <c r="A15" s="3" t="s">
        <v>156</v>
      </c>
    </row>
    <row r="16" spans="1:3">
      <c r="A16" s="4" t="s">
        <v>157</v>
      </c>
      <c r="B16" s="5" t="n">
        <v>3797</v>
      </c>
      <c r="C16" s="5" t="n">
        <v>4644</v>
      </c>
    </row>
    <row r="17" spans="1:3">
      <c r="A17" s="4" t="s">
        <v>158</v>
      </c>
      <c r="B17" s="5" t="n">
        <v>421</v>
      </c>
      <c r="C17" s="5" t="n">
        <v>-628</v>
      </c>
    </row>
    <row r="18" spans="1:3">
      <c r="A18" s="4" t="s">
        <v>159</v>
      </c>
      <c r="B18" s="5" t="n">
        <v>-3590</v>
      </c>
      <c r="C18" s="5" t="n">
        <v>-2982</v>
      </c>
    </row>
    <row r="19" spans="1:3">
      <c r="A19" s="4" t="s">
        <v>160</v>
      </c>
      <c r="B19" s="5" t="n">
        <v>-409</v>
      </c>
      <c r="C19" s="5" t="n">
        <v>-5357</v>
      </c>
    </row>
    <row r="20" spans="1:3">
      <c r="A20" s="4" t="s">
        <v>49</v>
      </c>
      <c r="B20" s="5" t="n">
        <v>1810</v>
      </c>
      <c r="C20" s="5" t="n">
        <v>1128</v>
      </c>
    </row>
    <row r="21" spans="1:3">
      <c r="A21" s="4" t="s">
        <v>161</v>
      </c>
      <c r="B21" s="5" t="n">
        <v>-3176</v>
      </c>
      <c r="C21" s="5" t="n">
        <v>3937</v>
      </c>
    </row>
    <row r="22" spans="1:3">
      <c r="A22" s="4" t="s">
        <v>162</v>
      </c>
      <c r="B22" s="5" t="n">
        <v>50623</v>
      </c>
      <c r="C22" s="5" t="n">
        <v>45644</v>
      </c>
    </row>
    <row r="23" spans="1:3">
      <c r="A23" s="3" t="s">
        <v>163</v>
      </c>
    </row>
    <row r="24" spans="1:3">
      <c r="A24" s="4" t="s">
        <v>164</v>
      </c>
      <c r="B24" s="5" t="n">
        <v>-353537</v>
      </c>
      <c r="C24" s="5" t="n">
        <v>-330732</v>
      </c>
    </row>
    <row r="25" spans="1:3">
      <c r="A25" s="4" t="s">
        <v>165</v>
      </c>
      <c r="B25" s="5" t="n">
        <v>225695</v>
      </c>
      <c r="C25" s="5" t="n">
        <v>220267</v>
      </c>
    </row>
    <row r="26" spans="1:3">
      <c r="A26" s="4" t="s">
        <v>166</v>
      </c>
      <c r="B26" s="5" t="n">
        <v>142656</v>
      </c>
      <c r="C26" s="5" t="n">
        <v>134870</v>
      </c>
    </row>
    <row r="27" spans="1:3">
      <c r="A27" s="4" t="s">
        <v>167</v>
      </c>
      <c r="B27" s="5" t="n">
        <v>-13863</v>
      </c>
      <c r="C27" s="5" t="n">
        <v>-19251</v>
      </c>
    </row>
    <row r="28" spans="1:3">
      <c r="A28" s="4" t="s">
        <v>168</v>
      </c>
      <c r="B28" s="5" t="n">
        <v>-627</v>
      </c>
      <c r="C28" s="5" t="n">
        <v>-63780</v>
      </c>
    </row>
    <row r="29" spans="1:3">
      <c r="A29" s="4" t="s">
        <v>169</v>
      </c>
      <c r="B29" s="5" t="n">
        <v>14591</v>
      </c>
      <c r="C29" s="5" t="n">
        <v>9152</v>
      </c>
    </row>
    <row r="30" spans="1:3">
      <c r="A30" s="4" t="s">
        <v>170</v>
      </c>
      <c r="B30" s="5" t="n">
        <v>14915</v>
      </c>
      <c r="C30" s="5" t="n">
        <v>-49474</v>
      </c>
    </row>
    <row r="31" spans="1:3">
      <c r="A31" s="3" t="s">
        <v>171</v>
      </c>
    </row>
    <row r="32" spans="1:3">
      <c r="A32" s="4" t="s">
        <v>172</v>
      </c>
      <c r="B32" s="5" t="n">
        <v>1066</v>
      </c>
      <c r="C32" s="5" t="n">
        <v>0</v>
      </c>
    </row>
    <row r="33" spans="1:3">
      <c r="A33" s="4" t="s">
        <v>173</v>
      </c>
      <c r="B33" s="5" t="n">
        <v>-509</v>
      </c>
      <c r="C33" s="5" t="n">
        <v>0</v>
      </c>
    </row>
    <row r="34" spans="1:3">
      <c r="A34" s="4" t="s">
        <v>126</v>
      </c>
      <c r="B34" s="5" t="n">
        <v>-3288</v>
      </c>
      <c r="C34" s="5" t="n">
        <v>-311</v>
      </c>
    </row>
    <row r="35" spans="1:3">
      <c r="A35" s="4" t="s">
        <v>174</v>
      </c>
      <c r="B35" s="5" t="n">
        <v>-2731</v>
      </c>
      <c r="C35" s="5" t="n">
        <v>-311</v>
      </c>
    </row>
    <row r="36" spans="1:3">
      <c r="A36" s="4" t="s">
        <v>175</v>
      </c>
      <c r="B36" s="5" t="n">
        <v>-599</v>
      </c>
      <c r="C36" s="5" t="n">
        <v>-238</v>
      </c>
    </row>
    <row r="37" spans="1:3">
      <c r="A37" s="4" t="s">
        <v>176</v>
      </c>
      <c r="B37" s="5" t="n">
        <v>62208</v>
      </c>
      <c r="C37" s="5" t="n">
        <v>-4379</v>
      </c>
    </row>
    <row r="38" spans="1:3">
      <c r="A38" s="4" t="s">
        <v>177</v>
      </c>
      <c r="B38" s="5" t="n">
        <v>285578</v>
      </c>
      <c r="C38" s="5" t="n">
        <v>163868</v>
      </c>
    </row>
    <row r="39" spans="1:3">
      <c r="A39" s="4" t="s">
        <v>178</v>
      </c>
      <c r="B39" s="5" t="n">
        <v>347786</v>
      </c>
      <c r="C39" s="5" t="n">
        <v>159489</v>
      </c>
    </row>
    <row r="40" spans="1:3">
      <c r="A40" s="3" t="s">
        <v>179</v>
      </c>
    </row>
    <row r="41" spans="1:3">
      <c r="A41" s="4" t="s">
        <v>180</v>
      </c>
      <c r="B41" s="6" t="n">
        <v>151211</v>
      </c>
      <c r="C41" s="6" t="n">
        <v>1349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5:28Z</dcterms:created>
  <dcterms:modified xmlns:dcterms="http://purl.org/dc/terms/" xmlns:xsi="http://www.w3.org/2001/XMLSchema-instance" xsi:type="dcterms:W3CDTF">2019-05-08T16:25:28Z</dcterms:modified>
</cp:coreProperties>
</file>